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Mineral Property Interests" sheetId="10" state="visible" r:id="rId10"/>
    <sheet xmlns:r="http://schemas.openxmlformats.org/officeDocument/2006/relationships" name="Advances From Stockholders" sheetId="11" state="visible" r:id="rId11"/>
    <sheet xmlns:r="http://schemas.openxmlformats.org/officeDocument/2006/relationships" name="Due On Mineral Rights Acquisiti"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Related Party Transactions and " sheetId="15" state="visible" r:id="rId15"/>
    <sheet xmlns:r="http://schemas.openxmlformats.org/officeDocument/2006/relationships" name="Financial Instruments" sheetId="16" state="visible" r:id="rId16"/>
    <sheet xmlns:r="http://schemas.openxmlformats.org/officeDocument/2006/relationships" name="Segmented reporting"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Mineral Property Interests (Tab" sheetId="20" state="visible" r:id="rId20"/>
    <sheet xmlns:r="http://schemas.openxmlformats.org/officeDocument/2006/relationships" name="Advances From Stockholders (Tab" sheetId="21" state="visible" r:id="rId21"/>
    <sheet xmlns:r="http://schemas.openxmlformats.org/officeDocument/2006/relationships" name="Due On Mineral Rights Acquisi_2"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Going Concern (Details)" sheetId="25" state="visible" r:id="rId25"/>
    <sheet xmlns:r="http://schemas.openxmlformats.org/officeDocument/2006/relationships" name="Mineral Property Interests (Nar" sheetId="26" state="visible" r:id="rId26"/>
    <sheet xmlns:r="http://schemas.openxmlformats.org/officeDocument/2006/relationships" name="Mineral Property Interests (Sch" sheetId="27" state="visible" r:id="rId27"/>
    <sheet xmlns:r="http://schemas.openxmlformats.org/officeDocument/2006/relationships" name="Advances From Stockholders (Nar" sheetId="28" state="visible" r:id="rId28"/>
    <sheet xmlns:r="http://schemas.openxmlformats.org/officeDocument/2006/relationships" name="Advances From Stockholders (Sch" sheetId="29" state="visible" r:id="rId29"/>
    <sheet xmlns:r="http://schemas.openxmlformats.org/officeDocument/2006/relationships" name="Due On Mineral Rights Acquisi_3" sheetId="30" state="visible" r:id="rId30"/>
    <sheet xmlns:r="http://schemas.openxmlformats.org/officeDocument/2006/relationships" name="Income Taxes (Narrative) (Detai" sheetId="31" state="visible" r:id="rId31"/>
    <sheet xmlns:r="http://schemas.openxmlformats.org/officeDocument/2006/relationships" name="Income Taxes (Schedule of Recon" sheetId="32" state="visible" r:id="rId32"/>
    <sheet xmlns:r="http://schemas.openxmlformats.org/officeDocument/2006/relationships" name="Income Taxes (Schedule of Compo" sheetId="33" state="visible" r:id="rId33"/>
    <sheet xmlns:r="http://schemas.openxmlformats.org/officeDocument/2006/relationships" name="Capital Stock (Details)" sheetId="34" state="visible" r:id="rId34"/>
    <sheet xmlns:r="http://schemas.openxmlformats.org/officeDocument/2006/relationships" name="Related Party Transactions an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7, 2021</t>
        </is>
      </c>
      <c r="D2" s="2" t="inlineStr">
        <is>
          <t>Jun. 30, 2020</t>
        </is>
      </c>
    </row>
    <row r="3">
      <c r="A3" s="3" t="inlineStr">
        <is>
          <t>Document and Entity Information:</t>
        </is>
      </c>
    </row>
    <row r="4">
      <c r="A4" s="4" t="inlineStr">
        <is>
          <t>Entity Registrant Name</t>
        </is>
      </c>
      <c r="B4" s="4" t="inlineStr">
        <is>
          <t>JOSHUA GOLD RESOURCES INC.</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475430</t>
        </is>
      </c>
    </row>
    <row r="9">
      <c r="A9" s="4" t="inlineStr">
        <is>
          <t>Current Fiscal Year End Date</t>
        </is>
      </c>
      <c r="B9" s="4" t="inlineStr">
        <is>
          <t>--12-31</t>
        </is>
      </c>
    </row>
    <row r="10">
      <c r="A10" s="4" t="inlineStr">
        <is>
          <t>Entity Common Stock, Shares Outstanding</t>
        </is>
      </c>
      <c r="C10" s="5" t="n">
        <v>145451342</v>
      </c>
    </row>
    <row r="11">
      <c r="A11" s="4" t="inlineStr">
        <is>
          <t>Entity Filer Category</t>
        </is>
      </c>
      <c r="B11" s="4" t="inlineStr">
        <is>
          <t>Non-accelerated Filer</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Voluntary Filers</t>
        </is>
      </c>
      <c r="B16" s="4" t="inlineStr">
        <is>
          <t>No</t>
        </is>
      </c>
    </row>
    <row r="17">
      <c r="A17" s="4" t="inlineStr">
        <is>
          <t>Entity Well-known Seasoned Issuer</t>
        </is>
      </c>
      <c r="B17" s="4" t="inlineStr">
        <is>
          <t>No</t>
        </is>
      </c>
    </row>
    <row r="18">
      <c r="A18" s="4" t="inlineStr">
        <is>
          <t>Document Fiscal Year Focus</t>
        </is>
      </c>
      <c r="B18" s="4" t="inlineStr">
        <is>
          <t>2020</t>
        </is>
      </c>
    </row>
    <row r="19">
      <c r="A19" s="4" t="inlineStr">
        <is>
          <t>Document Fiscal Period Focus</t>
        </is>
      </c>
      <c r="B19" s="4" t="inlineStr">
        <is>
          <t>FY</t>
        </is>
      </c>
    </row>
    <row r="20">
      <c r="A20" s="4" t="inlineStr">
        <is>
          <t>Entity Public Float</t>
        </is>
      </c>
      <c r="D20" s="6" t="n">
        <v>12677498</v>
      </c>
    </row>
    <row r="21">
      <c r="A21" s="4" t="inlineStr">
        <is>
          <t>Entity Interactive Data Current</t>
        </is>
      </c>
      <c r="B21" s="4" t="inlineStr">
        <is>
          <t>Yes</t>
        </is>
      </c>
    </row>
    <row r="22">
      <c r="A22" s="4" t="inlineStr">
        <is>
          <t>Entity Incorporation, State or Country Code</t>
        </is>
      </c>
      <c r="B22" s="4" t="inlineStr">
        <is>
          <t>NV</t>
        </is>
      </c>
    </row>
    <row r="23">
      <c r="A23" s="4" t="inlineStr">
        <is>
          <t>Entity File Number</t>
        </is>
      </c>
      <c r="B23" s="4" t="inlineStr">
        <is>
          <t>000-53809</t>
        </is>
      </c>
    </row>
    <row r="24">
      <c r="A24" s="4" t="inlineStr">
        <is>
          <t>Document Annual Report</t>
        </is>
      </c>
      <c r="B24" s="4" t="inlineStr">
        <is>
          <t>true</t>
        </is>
      </c>
    </row>
    <row r="25">
      <c r="A25" s="4" t="inlineStr">
        <is>
          <t>Document Transition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 Interests</t>
        </is>
      </c>
      <c r="B1" s="2" t="inlineStr">
        <is>
          <t>12 Months Ended</t>
        </is>
      </c>
    </row>
    <row r="2">
      <c r="B2" s="2" t="inlineStr">
        <is>
          <t>Dec. 31, 2020</t>
        </is>
      </c>
    </row>
    <row r="3">
      <c r="A3" s="3" t="inlineStr">
        <is>
          <t>Mineral Industries Disclosures [Abstract]</t>
        </is>
      </c>
    </row>
    <row r="4">
      <c r="A4" s="4" t="inlineStr">
        <is>
          <t>Mineral Property Interests</t>
        </is>
      </c>
      <c r="B4" s="4" t="inlineStr">
        <is>
          <t>4. Mineral Property Interests
Balance at January 1, 2016
$ 1
Carson Property acquisition (a)
15,000
Impairment charge Carson Property (a)
(15,000)
Balance at December 31, 2016
$ 1
Rollo Property
25,000
Janes Reef Property
16,000
Asquith Property
10,000
C1 Mortimer Property (c)
941,460
Impairment charge (c)
(992,460)
Balance at December 31, 2017 and 2018
$ 1
C1 Mortimer amendment (c)
359,760
Chewitt Property (d)
60,360
King Solomon Mines Property (e)
1,280,000
Impairment charge (c) (d) (e)
(1,700,120)
Balance at December 31, 2019
$ 1
Borden Lake North (f)
15,000
Halcrow, McCool, Seymour Lake (g)
145,000
Haycock, Godfrey and Roma (h)
138,000
Hiltz (i)
21,000
Jo-Anne Property(j)
168,000
Impairment charge (f)(g)(h)(i)(j)
(487,000)
Balance at December 31, 2020
$ 1
On August 17, 2020 the Company sold its one hundred percent
interest in these contiguous four single cell staked mining claims located in Asquith Township, Larder Lake Mining Division approximately
100km south west of Kirkland Lake, and approximately 110km south of Timmins, Ontario. They are recorded in MLAS by the following Tenure
IDs: 555444 (Cell ID 41P11C056), 555445 (Cell ID 41P11C057 ), 561605 (Cell ID 41P11C036), 561606 (Cell ID 41P11C037) for $15,336 (CDN$20,000)
in cash. a) Carson Property On December 23, 2010, the Company entered into a mineral property acquisition agreement with 2214098
Ontario Ltd. pursuant to which the Company acquired the mining lease to the Carson Property. Under the acquisition agreement, the Company
was required to pay: 1. Cash consideration of $99,060 (CDN$100,000) to be paid according
to an installment schedule between April 30, 2011 and December 31, 2015; 2. Equity consideration of 1,000,000 shares of common stock to be
issued on or before March 30, 2011; and 3. Royalty of 3% of all net smelter returns upon commencement of
commercial production of the property. The Carson Property is 1,812 acres in area and is located north by north-west of the City of Yellowknife,
in the Northwest Territories, Canada. The Company  On December 13, 2012, the Company terminated its acquisition agreement for the Carson Property with
2214098 Ontario Ltd. Under the terms of the agreement, the Company returned the property to the vendor, and both parties are released
from any further obligation under the agreement. The Company had reflected the termination as a loss on disposal of mineral
property on the statement of operations of $112,686 for the year ended December 31, 2012. During 2016, the Company reacquired the Carson Property in exchange for 300,000 shares of common stock
to be issued valued at $15,000. In 2016, the Company recognized an impairment charge of $15,000 on the carrying value of the Carson
Property based on the substantial doubt of the Company  a) Kenty Gold Property McClay Conveyed Property       As consideration for the sale of the McClay Conveyed Property, the Company agreed to deliver the following
to McClay in the manner set forth below: (a) Closing Date (b) February 4, 2013 (i) CDN$100,000 on or before February 4, 2013; and (ii) 200,000 common shares of Company on or before February 4, 2013. (c) April 4, 2013 (i) CDN$150,000 on or before April 4, 2013; and (ii) 200,000 common shares of Company on or before April 4, 2013. (d) October 4, 2013 (i) CDN$300,000 on or before October 4, 2013; and (ii) 250,000 common shares of Company on or before October 4, 2013. (e) April 4, 2014 (i) CDN$300,000 on or before April 4, 2014; and (ii) 250,000 common shares of Company on or before April 4, 2014. (f) October 4, 2014 (i) CDN$300,000 on or before October 4, 2014; and (ii) 250,000 common shares of Company on or before October 4, 2014. (g) April 4, 2015 (i) CDN$300,000 on or before April 4, 2015; and (ii) 550,000 common shares of Company on or before April 4, 2015. (h) Reserve   Ounces of Gold (Aurum Metal) on the
McClay Conveyed Property, Company shall pay CDN$1,000,000 to McClay. (i) Production (i) Upon production of 1,000,000 Troy Ounces of Gold (Aurum Metal)
from the McClay Conveyed Property, Company shall pay CDN$1,000,000 to McClay. (ii) Upon production of 3,000,000 Troy Ounces of Gold (Aurum Metal)
from the McClay Conveyed Property, Company shall pay CDN$2,000,000 to McClay. (iii) Upon production of 5,000,000 Troy Ounces of Gold (Aurum Metal)
from the McClay Conveyed Property, Company shall pay CDN$2,000,000 to McClay. (j) Early Buyout Option In addition, upon the Commencement of Commercial Production (as defined in the McClay Agreement), the
Company shall pay to McClay a royalty in an amount equal to three percent (3%) of all Net Smelter Returns (as defined in the McClay Agreement)
on minerals mined from the McClay Conveyed Property (the    During 2014, the Company recognized an impairment charge of $1,975,999 on the carrying value of the
Kenty Property based on the substantial doubt of the Company  At present the Company is involved in three material litigation proceedings. These actions are ongoing
in the Ontario Superior Court of Justice and all involve the ownership of the Kenty Property. The first application is an application brought by Emerald Isle Resources on May
14, 2013 seeking a declaration that it is the legal owner of the Kenty Property. The application alleges: (i) that Brian A.
McClay, the owner of the Kenty Property, had sold 100% of his interest therein to Emerald Isle in 1986, although Emerald Isle did not
register its acquisition of the Kenty Property at that time; and (ii) that at the time he entered into an agreement to sell the Kenty
Property to the Company, Mr. McClay had no interest in the Kenty Property to sell. The Company has responded to that application. By separate application commenced March 13, 2014 the Company and its co- applicant,
Mr. McClay commenced a separate proceeding in the Ontario Superior Court of Justice seeking a formal declaration that Mr. McClay is the
sole owner of a 100% undivided interest in the Kenty Property subject only to a smelting agreement and a Mineral Property Acquisition
Agreement in favor of the Company. These matters remain to be resolved. In separate proceedings, on May 13, 2015, the Company filed a Statement of Claim
against Mr. McClay seeking damages totaling $10,750,000 in the event that the Application of the Company and Mr. McClay is unsuccessful
and on or about September 28, 2015, Mr. McClay filed a counterclaim against the Company alleging that the Company has failed to deliver
the consideration for the purchase of the Kenty Property and therefore has no rights thereto, and seeking damages in the amount of $2,500,000
against the Company. The matter remains in abeyance pending the resolution of the two Applications. b) C1 Mortimer Property In January 2017, the Company entered into a Joint Venture Agreement whereby it has an Option to acquire
a fifty per cent (50%) interest in a claim known as the C1- Mortimer property. In order to earn the fifty per cent interest the Company
must: 1. Pay $10,000 CDN upon signing; 2. Pay 10 million shares of common stock of the Company to the prospectors
pro rata upon signing, which was reduced to 9,850,000 shares of common stock, of which 8,840,000 were issued and the remaining are included
in stock to be issued. 3. Spend five hundred thousand ($500,000)
on mineral exploration on the property within 30 months of the signing anniversary. 4. Grant Larry Silo first right of refusal on all exploration work. 5. Pay the prospector owners, pro rata, CDN$750,000, within 30 months
of the signing anniversary. The current owner prospectors will retain a three per cent (3%) Net Smelter Royalty on the property.
On June 2, 2017, the payment of CDN$10,000 was changed to a payment of CDN$5,000 on June 5, 2017, plus
CDN$5,000 paid on July 7, 2017. Total consideration of shares and these payments translated into USD amounted to $941,460. The Company
recognized an impairment charge of $941,460 on the carrying value based on the substantial doubt of the Company  On October 8, 2019 the Joint Venture agreement expired and was replaced with a new Joint Venture
Option Agreement signed November 19, 2019 with the following terms: 1. Pay the prospector owners $75,000 CDN annually for 10 years beginning January
1, 2021 and ending January 1, 2030. 2. The Company must spend three hundred thousand dollars ($300,000.00) CDN in
mineral exploration on the property by January 1, 2025. 3. Upon signing, the Company will issue two million, four hundred
thousand (2,400,000) JSHG common shares to the prospector owners as compensation for the changes to the original Joint Venture Option
agreement. 4. The Company must keep each and all claims within the group that comprises the
Property in good standing. If the Company forfeits one, any or all of the claims that comprise the Property, then the Company is obligated
to inform the prospector owners of its impending forfeiture of any or all claims at least four months previous to the leased claims coming
open for staking, 5. Prospector and driller Larry Salo will be granted first right of refusal on
all exploration work, 6. The Company must maintain proper insurance on the Property at all times either
by itself as a policy holder or through policies held by the Company's contractors such that the prospector owners have no legal liability
at any time on the Property, In 2019, the Company recognized an additional impairment charge of $359,760 on the carrying value of
the C1 Mortimer Property based on the substantial doubt of the Company  d) Chewitt Property During the year ended December 31, 2019, the Company entered into a mineral property acquisition
agreement, pursuant to which the Company acquired the mining lease to the Chewitt Property. Under the acquisition agreement, the Company
issued equity consideration of 300,000 shares of common stock and cash of $360 ($475 CDN). In 2019, the Company recognized an impairment charge of $60,360 on the carrying value of the Chewitt
Property based on the substantial doubt of the Company  e) King Solomon Mines Property During the year ended December 31, 2019, the Company entered into a mineral property acquisition agreement, pursuant
to which the Company acquired the mining lease to the King Solomon Mines Property. Under the acquisition agreement, the Company issued
equity consideration of 8,000,000 shares of common stock and agreed to a two pe r P t In 2019, the Company recognized an impairment charge of $1,280,000 on the carrying value of the King
Solomon Property based on the substantial doubt of the Company  f)
Borden Lake North Property On January 15, 2020, the Company entered into a mineral property acquisition agreement, pursuant to which the Company
acquired 100% interest in eleven claims (approximately 495 acres), known as the Borden North Property in Cochrane and Darcy Townships
located about 6.5 kilometers (app. 4 miles) north of the Newmont Borden Lake gold mine in Northern Ontario. Under the acquisition
agreement, the Company issued equity consideration of 100,000 shares of common stock, valued at US$0.15 per share recorded in common shares
issued and agreed to a two pe r P t In 2020, the Company recognized an impairment charge of $15,000 on the carrying value of the Borden
Lake North Property based on the substantial doubt of the Company  g) Halcrow Gold, McCool,
Seymour Lake Property On April 14, 2020, the Company purchased a 100% interest in thirty five claims, known as the Halcrow
Gold Property, McCool Property and Seymour Lake Extension Property Northern Ontario. The Company paid one million JSHG common shares
at $0.145 per share for the mineral property and a two per cent (2%) Net Smelter Royalty ('NSR') of which the Company has the option to
repurchase 75% of the NSR for one million Canadian dollars ($1,000,000) for each of the three properties at any time. In 2020, the Company recognized an impairment charge of $145,000 on the carrying value of the Halcrow
Gold Property, McCool Property and Seymour Lake Extension Property based on the substantial doubt of the Company  h) Haycock, Godfrey, Roma Lake Property On August 20, 2020, the Company purchased a 100% interest in twenty claims, known as the Haycock Gold
Property, Godfrey and Roma Lake Property in Northern Ontario. The Company paid two million three hundred thousand JSHG common shares
at $0.06 per share for the mineral property and a three per cent (3%) Net Smelter Royalty ('NSR') of which the Company has the option
to repurchase 75% of the NSR for one million Canadian dollars ($1,000,000) for each of the three properties at any time. As at December
31, 2020, the shares are reflected in Shares to be issued. In 2020, the Company recognized an impairment charge of $138,000 on the carrying value of the Haycock
Gold Property, Godfrey and Roma Lake Property based on the substantial doubt of the Company  i) Hiltz Property On November 19, 2020, the Company purchased a 100% interest in eight claims, known as the Hiltz in the
Asquith Township in Northern Ontario. The Company paid three hundred thousand JSHG common shares at $0.07 per share for the mineral
property and a two per cent (2%) Net Smelter Royalty ('NSR') of which the Company has the option to repurchase 75% of the NSR for one
million five hundred thousand Canadian dollars ($1,500,000) at any time. As at December 31, 2020, the shares are reflected in Shares to
be issued. In 2020, the Company recognized an impairment charge of $21,000 on the carrying value of the Hiltz Property
based on the substantial doubt of the Company  j) Jo-Anne Property On November 13, 2020, the Company purchased a 100% interest in two claims, known as the Jo-Anne Property,
in Benoit Township in Northern Ontario. The Company paid two million four hundred thousand JSHG common shares at $0.07 per share
for the mineral property and a two per cent (2%) Net Smelter Royalty ('NSR') of which the Company has the option to repurchase 50% of
the NSR for two million Canadian dollars ($2,000,000) at any time. As at December 31, 2020, the shares are reflected in Shares to
be issued. In 2020, the Company recognized an impairment charge of $168,000 on the carrying value of the Jo-Anne
Property based on the substantial doubt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From Stockholders</t>
        </is>
      </c>
      <c r="B1" s="2" t="inlineStr">
        <is>
          <t>12 Months Ended</t>
        </is>
      </c>
    </row>
    <row r="2">
      <c r="B2" s="2" t="inlineStr">
        <is>
          <t>Dec. 31, 2020</t>
        </is>
      </c>
    </row>
    <row r="3">
      <c r="A3" s="3" t="inlineStr">
        <is>
          <t>Debt Disclosure [Abstract]</t>
        </is>
      </c>
    </row>
    <row r="4">
      <c r="A4" s="4" t="inlineStr">
        <is>
          <t>Advances From Stockholders</t>
        </is>
      </c>
      <c r="B4" s="4" t="inlineStr">
        <is>
          <t>1. Advances
From Stockholders
December 31,
December 31,
2020
2019
Due to Alan Ward 
$74,861
$74,861
During the year ended December 31, 2016, Alan Ward, the former CEO of the Company transferred personal shareholdings
to a vendor of the Company and assumed the debt previously owed to the vendor. The amount is non-interest bearing, unsecured and has no
specified terms of repayment.
Due to David Mason 
99,053
75,825
On February 18, 2013, the Company entered into a short term loan agreement with David Mason, at the time a director
of the Company, in the amount of CDN$25,000, with $7,500 common shares. The loan was formerly interest bearing at 1% compounded monthly,
with an original maturity of April 18, 2013 and if unpaid thereafter bearing interest at 22.5%. The loan is secured by a 10% interest
in the Mortimer property, which the Company no longer owns, or 150,000 shares of common stock. As the maturity has passed, the amount
plus accrued interest is now due on demand. Interest expense on the loan was CDN$24,704 ($18,670) in 2020 and CDN$18,287 ($13,884) in
2019, which is included in the amount of the loan.
Due to Friggi N. A. Inc.
376,791
280,892
Due to 1873942 Ontario Inc.
4,850
4,850
Due to Northern Rock Works Inc.,
-
7,592
Advances from stockholders
$555,555
$444,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On Mineral Rights Acquisitions</t>
        </is>
      </c>
      <c r="B1" s="2" t="inlineStr">
        <is>
          <t>12 Months Ended</t>
        </is>
      </c>
    </row>
    <row r="2">
      <c r="B2" s="2" t="inlineStr">
        <is>
          <t>Dec. 31, 2020</t>
        </is>
      </c>
    </row>
    <row r="3">
      <c r="A3" s="3" t="inlineStr">
        <is>
          <t>Business Combinations [Abstract]</t>
        </is>
      </c>
    </row>
    <row r="4">
      <c r="A4" s="4" t="inlineStr">
        <is>
          <t>Due On Mineral Rights Acquisitions</t>
        </is>
      </c>
      <c r="B4" s="4" t="inlineStr">
        <is>
          <t>2. Due On Mineral Rights Acquisitions
December 31, 2020
December 31, 2019
Due to Andrew Currah re: Kenty Property
$39,270
$37,959 The Andrew Currah Loan is unsecured and has no set terms of repayment. The change from the prior year is the
effect of the change in the exchange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3. Income Taxes As at December 31, 2020 and 2019, the Company had no accrued interest and penalties
related to uncertain tax positions. Reconciliation of the statutory tax rate of 21% (2019 - 21%) and income tax benefits at those
rates to the effective income tax rates and income tax benefits reported in the statements of operations and comprehensive loss is as
follows:
Income tax rate
21.0%
21.0%
For the Years Ended December 31,
2020
2019
Loss before income tax
( 860,557 )
(2,0 27,604 )
Expected income tax recovery
(180,717)
(425,797)
Unrealized foreign exchange
(1,401)
(1,360)
Other permanent difference
3,921
43,330
Stock-based compensation
42,000
-
Change in valuation allowance
136,197
383,827
Income tax expense
-
- The following table summarizes the significant components of deferred tax:
For the Years Ended December 31,
2020
2019
Deferred tax asset:
Net operating loss carry forward
1,271,948
1,246,012
Exploration and development costs
685,774
569,359
Valuation allowance
(1,957,722)
(1,815,371) The Company has net operating loss carryovers of approximately $6,057,000 for federal and state income
tax purposes, which begin to expire in 2030. The ultimate realization of the net operating loss is dependent upon future taxable income,
if any, of the Company. Based on losses from inception, the Company determined that as of December 31, 2020 it is more likely than not
that the Company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valuation allowance against the deferred tax
assets was required. The tax years that remain subject to examination by major taxing jurisdictions
are those for the years ended December 31, 2020, 2019, 2017, 2016, 2015, 2014, 2013, 2012, 2011 and 2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4. Capital Stock a) Common Stock During the year ended December 31, 2020, the Company issued no shares of common stock to directors and
employees of the Company for services rendered. During the year ended December 31, 2020, the Company issued 3,400,000 shares of common stock to third
parties for the acquisition of mineral rights at the transaction prices ranging from $0.06 to $0.07 per share for a total value of $298,000.
During the year ended December 31, 2019, the Company issued 6,667,149 shares of common stock to companies
controlled by officers and directors as compensation for service in prior years. This compensation was recorded in prior years at a transaction
price ranging from $0.05 to $0.10 per share. Additionally, 1,000,000 shares of common stock were issued to a company controlled by the
CEO amounting to $96,225 at a transaction price of $0.05, and 1,000,000 shares of common stock were issued to a company controlled by
the CFO amounting to $50,000, at a transaction price of $0.05. During the year ended December 31, 2019, 8,300,000 shares of common stock were issued at a transaction
price ranging from $0.15 to $0.20 per share in the acquisition of mineral rights for a total of $1,340,000. During the year ended December 31, 2019, the Company issued 75,590 shares
of common stock to third parties under the S-1 registration filed with the SEC. The total value of stock issued was $11,339. b) Stock To Be Issued As of December 31, 2020, the Company has yet to issue 11,409,924 shares of common stock at the transaction prices
ranging from $0.05 to $0.15 per share for a total of $2,341,728. Of these, 3,100,000 shares of common stock became to be issued during
the year for acquisition of mineral rights at the transaction prices ranging from $0.06 to $0.07 per share. In addition, 1,576,534
shares of common stock are to be issued to directors for services recorded in prior years. An additional 1,995,043 shares of common stock
are yet to be issued for debt settlements from prior years. For the year ended December 31, 2020, 2,000,000 shares became issuable to directors and officers of
the Company for services rendered. These transactions have been recorded as consulting fees having a total value of $200,000 within shares
to be issued. As December 31, 2020, the Company had not yet issued 737,347 shares of common stock to third parties
for services rendered valued at $51,684. This was recorded as exploration expense in the statement of operations and comprehensive loss
and within shares to be issued. c) Preferred Stock The Company has authorized Class A preferred stock available to be issued for $1.00 per share, are non-participating
and non-voting and accrue cumulative dividends at the rate of 10% per annum. The Company may retract the stock at any time upon the payment
of $1.00 per share plus any unpaid dividends. In the event of any wind-up of the Company, the Class A preferred stock has a priority distribution
of $1.00 per share plus any unpaid dividends before any distribution to the common stockholders. During the year ended December 31, 2020, the Company issued 3,690 shares of Class A preferred stock
in a private placement for $1.00 per share. As of December 31, 2020, the Company has dividends payable of $419,848 (2019 - $359,862). As at December
31, 2020 and 2019, the Company was in arrears in the dividends on preferred shares. Preferred dividends for the years ended December 31, 2020 and 2019 had an effect of $0.00 and $0.00,
respectively on loss per share available to common stockholders. d) Stock-Based Compensation The Company incurred stock-based compensation expense in connection with its compensation agreements
for its directors, management, and employees. Under these agreements, common stock may be issued as a signing bonus or at certain benchmark
dates within an individual  For the year ended December 31, 2020, 2,000,000 (2019 - 2,000,000) shares of common stock became issuable
related to stock-based compensation in connection with stock-based compensation arrangements with the CEO and CFO of the Company. At the
time of grant, the fair value of the related shares ranged from $0.08 - $0.12 per share and resulted in compensation expense and stock
to be issued in the amount of $200,000 in the year ended December 31, 2020 and $192,450 in the year ended December 31, 2019. These fees
were recorded as a component of consulting fees on the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bstract]</t>
        </is>
      </c>
    </row>
    <row r="4">
      <c r="A4" s="4" t="inlineStr">
        <is>
          <t>Related Party Transactions and Balances</t>
        </is>
      </c>
      <c r="B4" s="4" t="inlineStr">
        <is>
          <t>9. Related Party Transactions and Balances The following transactions with related parties were in the normal course of operations and were measured at the exchange
value which represented the amount of consideration established and agreed to by the parties. Refer to Notes 8(b) and 8(d) for the disclosure of stock-based compensation to the CEO and CFO of the
Company. Receivable from Related Parties:
December 31, 2020
December 31, 2019
Receivable from Benedetto Fuschino (i)(ii)
$ -
$ 10,698
Receivable from Sabine Frisch for stock to be issued,
Sabine Frisch is the spouse of Scott Keevil a stockholder and consultant to the Company.(i)
19,000
19,000
Receivable from related parties
$ 19,000
$ 29,698
(i) These amounts were non-interest bearing, unsecured and had no terms of repayment. (ii) The balance was applied against advances from stock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10. Financial Instruments Fair Values The Company  Foreign Currency Risk Foreign currency risk is the risk that changes in the rates of exchange on foreign currencies will impact
the financial position or cash flows of the Company. The Company  Concentration of Credit Risk Concentration of credit risk is the risk of loss in the event that certain counterparties are unable
to fulfill its obligations to the Company. The Company limits its exposure to credit loss on its cash by placing its cash with high credit
quality financial institutions. The Company does not have any cash in excess of federally insured limits. Sales taxes receivable
are due from the Canadian government and notes receivable are due from stockholders with whom the Company also has advances payable. Liquidity Risk Liquidity risk is the risk that the Company  Market Risk Market risk is the risk that fluctuations in the market prices of minerals will impact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reporting</t>
        </is>
      </c>
      <c r="B1" s="2" t="inlineStr">
        <is>
          <t>12 Months Ended</t>
        </is>
      </c>
    </row>
    <row r="2">
      <c r="B2" s="2" t="inlineStr">
        <is>
          <t>Dec. 31, 2020</t>
        </is>
      </c>
    </row>
    <row r="3">
      <c r="A3" s="3" t="inlineStr">
        <is>
          <t>Segment Reporting [Abstract]</t>
        </is>
      </c>
    </row>
    <row r="4">
      <c r="A4" s="4" t="inlineStr">
        <is>
          <t>Segmented reporting</t>
        </is>
      </c>
      <c r="B4" s="4" t="inlineStr">
        <is>
          <t xml:space="preserve">11. Segmented reporting The Company only has one reportable segment, its acquisition, exploration and development of mineral property interests
in Canada. All of the mineral properties are located in Canad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2. Subsequent events Subsequent to the year end the Company President and CEO, Benedetto Fuschino, advanced the Company $30,000
at 0% interest secured by a promissory note with no set terms of repay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Mineral Properties and Exploration and Development Costs</t>
        </is>
      </c>
      <c r="B4" s="4" t="inlineStr">
        <is>
          <t>Mineral Properties and Exploration and Development Costs The costs of acquiring mineral propertie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based on proven and probable reserves
(which exclude non-recoverable reserves and anticipated processing losses). When the Company receives an option payment related to a property,
the proceeds of the payment are applied to reduce the carrying value of the exploration asset.</t>
        </is>
      </c>
    </row>
    <row r="5">
      <c r="A5" s="4" t="inlineStr">
        <is>
          <t>Impairment of long-lived assets</t>
        </is>
      </c>
      <c r="B5" s="4" t="inlineStr">
        <is>
          <t>Impairment of long-lived assets Long-lived assets that are held and used are analyzed for impairment whenever events or changes in circumstances
indicate that the related carrying amounts may not be recoverable. Intangible assets having an indefinite useful life are assessed for
impairment annually. The Company evaluates at each balance sheet date whethe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such cash flows are not expected to be
sufficient to recover the recorded asset values, the assets are written down to their estimated fair value.</t>
        </is>
      </c>
    </row>
    <row r="6">
      <c r="A6" s="4" t="inlineStr">
        <is>
          <t>Foreign Currency Translation</t>
        </is>
      </c>
      <c r="B6" s="4" t="inlineStr">
        <is>
          <t>Foreign Currency Translation The Company's accounts have been translated into U.S. dollars in accordance with the provisions of Accounting
Standards Codification (   Foreign Currency Matters</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ome of the Company's more significant estimates
include those related to going concern and the fair value of stock-based compensation and other equity instruments. These estimates
are reviewed periodically, and, as adjustments become necessary, they are reported in earnings in the period in which they become known.</t>
        </is>
      </c>
    </row>
    <row r="8">
      <c r="A8" s="4" t="inlineStr">
        <is>
          <t>Comprehensive Loss</t>
        </is>
      </c>
      <c r="B8" s="4" t="inlineStr">
        <is>
          <t>Comprehensive Loss The Company follows the guidance in ASC 220, Comprehensive Income</t>
        </is>
      </c>
    </row>
    <row r="9">
      <c r="A9" s="4" t="inlineStr">
        <is>
          <t>Fair Value of Financial Instruments</t>
        </is>
      </c>
      <c r="B9" s="4" t="inlineStr">
        <is>
          <t>Fair Value of Financial Instruments In accordance with ASC 820, Fair Value Measurement,  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t>
        </is>
      </c>
    </row>
    <row r="10">
      <c r="A10" s="4" t="inlineStr">
        <is>
          <t>Income Taxes</t>
        </is>
      </c>
      <c r="B10" s="4" t="inlineStr">
        <is>
          <t>Income Taxes The Company accounts for income taxes pursuant to ASC 740, Income Taxes</t>
        </is>
      </c>
    </row>
    <row r="11">
      <c r="A11" s="4" t="inlineStr">
        <is>
          <t>Stock-based Compensation</t>
        </is>
      </c>
      <c r="B11" s="4" t="inlineStr">
        <is>
          <t>Stock-based Compensation The Company accounts for Stock-Based Compensation in accordance with ASC 718, Compensation   Awards granted to non-employees fall under ASC 505-50 and are recognized based on the fair value of
the goods or services received or the equity instruments, whichever is more reliable.</t>
        </is>
      </c>
    </row>
    <row r="12">
      <c r="A12" s="4" t="inlineStr">
        <is>
          <t>Net Earnings (Loss) Per Share</t>
        </is>
      </c>
      <c r="B12" s="4" t="inlineStr">
        <is>
          <t>Net Earnings (Loss) Per Share The Company accounts for earnings (loss) per share pursuant ASC 260, Earnings Per Share     There were no dilutive financial instruments for the years ended December 31, 2020 and 2019.</t>
        </is>
      </c>
    </row>
    <row r="13">
      <c r="A13" s="4" t="inlineStr">
        <is>
          <t>Recent Accounting Pronouncements</t>
        </is>
      </c>
      <c r="B13" s="4" t="inlineStr">
        <is>
          <t>Recent Accounting Pronouncements Management does not believe that any recently issued, but not yet effective
accounting standards, when adopted, will have a material effect on the accompanying financial statements, other than those disclosed below. In December 2019, the FASB issued ASU 2019-12,   The Company continues to evaluate the impact of these ASU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3716</v>
      </c>
      <c r="C3" s="6" t="n">
        <v>14211</v>
      </c>
    </row>
    <row r="4">
      <c r="A4" s="4" t="inlineStr">
        <is>
          <t>Accounts receivable and other assets</t>
        </is>
      </c>
      <c r="B4" s="5" t="n">
        <v>11237</v>
      </c>
      <c r="C4" s="5" t="n">
        <v>9193</v>
      </c>
    </row>
    <row r="5">
      <c r="A5" s="4" t="inlineStr">
        <is>
          <t>Notes receivable (Note 9)</t>
        </is>
      </c>
      <c r="B5" s="5" t="n">
        <v>19000</v>
      </c>
      <c r="C5" s="5" t="n">
        <v>29698</v>
      </c>
    </row>
    <row r="6">
      <c r="A6" s="4" t="inlineStr">
        <is>
          <t>Total Current Assets</t>
        </is>
      </c>
      <c r="B6" s="5" t="n">
        <v>33953</v>
      </c>
      <c r="C6" s="5" t="n">
        <v>53102</v>
      </c>
    </row>
    <row r="7">
      <c r="A7" s="3" t="inlineStr">
        <is>
          <t>Other Assets</t>
        </is>
      </c>
    </row>
    <row r="8">
      <c r="A8" s="4" t="inlineStr">
        <is>
          <t>Mineral properties (Note 4)</t>
        </is>
      </c>
      <c r="B8" s="5" t="n">
        <v>1</v>
      </c>
      <c r="C8" s="5" t="n">
        <v>1</v>
      </c>
    </row>
    <row r="9">
      <c r="A9" s="4" t="inlineStr">
        <is>
          <t>Total Assets</t>
        </is>
      </c>
      <c r="B9" s="5" t="n">
        <v>33954</v>
      </c>
      <c r="C9" s="5" t="n">
        <v>53103</v>
      </c>
    </row>
    <row r="10">
      <c r="A10" s="3" t="inlineStr">
        <is>
          <t>Current Liabilities</t>
        </is>
      </c>
    </row>
    <row r="11">
      <c r="A11" s="4" t="inlineStr">
        <is>
          <t>Accounts payable</t>
        </is>
      </c>
      <c r="B11" s="5" t="n">
        <v>297594</v>
      </c>
      <c r="C11" s="5" t="n">
        <v>298789</v>
      </c>
    </row>
    <row r="12">
      <c r="A12" s="4" t="inlineStr">
        <is>
          <t>Accrued liabilities</t>
        </is>
      </c>
      <c r="B12" s="5" t="n">
        <v>27410</v>
      </c>
      <c r="C12" s="5" t="n">
        <v>26496</v>
      </c>
    </row>
    <row r="13">
      <c r="A13" s="4" t="inlineStr">
        <is>
          <t>Advances from stockholders (Note 5)</t>
        </is>
      </c>
      <c r="B13" s="5" t="n">
        <v>555555</v>
      </c>
      <c r="C13" s="5" t="n">
        <v>444020</v>
      </c>
    </row>
    <row r="14">
      <c r="A14" s="4" t="inlineStr">
        <is>
          <t>Dividends payable (Note 8)</t>
        </is>
      </c>
      <c r="B14" s="5" t="n">
        <v>419848</v>
      </c>
      <c r="C14" s="5" t="n">
        <v>359862</v>
      </c>
    </row>
    <row r="15">
      <c r="A15" s="4" t="inlineStr">
        <is>
          <t>Due on mineral rights (Note 6)</t>
        </is>
      </c>
      <c r="B15" s="5" t="n">
        <v>39270</v>
      </c>
      <c r="C15" s="5" t="n">
        <v>37959</v>
      </c>
    </row>
    <row r="16">
      <c r="A16" s="4" t="inlineStr">
        <is>
          <t>Total Liabilities</t>
        </is>
      </c>
      <c r="B16" s="5" t="n">
        <v>1339677</v>
      </c>
      <c r="C16" s="5" t="n">
        <v>1167126</v>
      </c>
    </row>
    <row r="17">
      <c r="A17" s="3" t="inlineStr">
        <is>
          <t>Stockholders' Deficit</t>
        </is>
      </c>
    </row>
    <row r="18">
      <c r="A18" s="4" t="inlineStr">
        <is>
          <t>Preference Shares, $0.0001 par value; 100,000,000 shares authorized; 243,690 shares issued and outstanding (December 31, 2019 - 240,000) (Note 8)</t>
        </is>
      </c>
      <c r="B18" s="5" t="n">
        <v>25</v>
      </c>
      <c r="C18" s="5" t="n">
        <v>24</v>
      </c>
    </row>
    <row r="19">
      <c r="A19" s="4" t="inlineStr">
        <is>
          <t>Common Stock, $0.0001 par value; 400,000,000 shares authorized; 141,484,681 shares issued and outstanding (December 31, 2019 - 138,084,681) (Note 8)</t>
        </is>
      </c>
      <c r="B19" s="5" t="n">
        <v>14139</v>
      </c>
      <c r="C19" s="5" t="n">
        <v>13799</v>
      </c>
    </row>
    <row r="20">
      <c r="A20" s="4" t="inlineStr">
        <is>
          <t>Additional Paid In Capital (Note 8)</t>
        </is>
      </c>
      <c r="B20" s="6" t="n">
        <v>11179536</v>
      </c>
      <c r="C20" s="6" t="n">
        <v>10878186</v>
      </c>
    </row>
    <row r="21">
      <c r="A21" s="4" t="inlineStr">
        <is>
          <t>Shares to be Issued (Note 8)</t>
        </is>
      </c>
      <c r="B21" s="5" t="n">
        <v>2341728</v>
      </c>
      <c r="C21" s="5" t="n">
        <v>1901044</v>
      </c>
    </row>
    <row r="22">
      <c r="A22" s="4" t="inlineStr">
        <is>
          <t>Accumulated other comprehensive income</t>
        </is>
      </c>
      <c r="B22" s="6" t="n">
        <v>46998</v>
      </c>
      <c r="C22" s="6" t="n">
        <v>60530</v>
      </c>
    </row>
    <row r="23">
      <c r="A23" s="4" t="inlineStr">
        <is>
          <t>Accumulated deficit</t>
        </is>
      </c>
      <c r="B23" s="5" t="n">
        <v>-14888149</v>
      </c>
      <c r="C23" s="5" t="n">
        <v>-13967606</v>
      </c>
    </row>
    <row r="24">
      <c r="A24" s="4" t="inlineStr">
        <is>
          <t>Total Stockholders' Deficit</t>
        </is>
      </c>
      <c r="B24" s="5" t="n">
        <v>-1305723</v>
      </c>
      <c r="C24" s="5" t="n">
        <v>-1114023</v>
      </c>
    </row>
    <row r="25">
      <c r="A25" s="4" t="inlineStr">
        <is>
          <t>Total Liabilities and Stockholders' Deficit</t>
        </is>
      </c>
      <c r="B25" s="6" t="n">
        <v>33954</v>
      </c>
      <c r="C25" s="6" t="n">
        <v>53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 Interests (Tables)</t>
        </is>
      </c>
      <c r="B1" s="2" t="inlineStr">
        <is>
          <t>12 Months Ended</t>
        </is>
      </c>
    </row>
    <row r="2">
      <c r="B2" s="2" t="inlineStr">
        <is>
          <t>Dec. 31, 2020</t>
        </is>
      </c>
    </row>
    <row r="3">
      <c r="A3" s="3" t="inlineStr">
        <is>
          <t>Mineral Industries Disclosures [Abstract]</t>
        </is>
      </c>
    </row>
    <row r="4">
      <c r="A4" s="4" t="inlineStr">
        <is>
          <t>Schedule of Mineral Property Interests</t>
        </is>
      </c>
      <c r="B4" s="4" t="inlineStr">
        <is>
          <t>Balance at January 1, 2016
$ 1
Carson Property acquisition (a)
15,000
Impairment charge Carson Property (a)
(15,000)
Balance at December 31, 2016
$ 1
Rollo Property
25,000
Janes Reef Property
16,000
Asquith Property
10,000
C1 Mortimer Property (c)
941,460
Impairment charge (c)
(992,460)
Balance at December 31, 2017 and 2018
$ 1
C1 Mortimer amendment (c)
359,760
Chewitt Property (d)
60,360
King Solomon Mines Property (e)
1,280,000
Impairment charge (c) (d) (e)
(1,700,120)
Balance at December 31, 2019
$ 1
Borden Lake North (f)
15,000
Halcrow, McCool, Seymour Lake (g)
145,000
Haycock, Godfrey and Roma (h)
138,000
Hiltz (i)
21,000
Jo-Anne Property(j)
168,000
Impairment charge (f)(g)(h)(i)(j)
(487,000)
Balance at December 31, 2020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vances From Stockholders (Tables)</t>
        </is>
      </c>
      <c r="B1" s="2" t="inlineStr">
        <is>
          <t>12 Months Ended</t>
        </is>
      </c>
    </row>
    <row r="2">
      <c r="B2" s="2" t="inlineStr">
        <is>
          <t>Dec. 31, 2020</t>
        </is>
      </c>
    </row>
    <row r="3">
      <c r="A3" s="3" t="inlineStr">
        <is>
          <t>Debt Disclosure [Abstract]</t>
        </is>
      </c>
    </row>
    <row r="4">
      <c r="A4" s="4" t="inlineStr">
        <is>
          <t>Schedule of Related Stockholders and Various Individuals and Corporations</t>
        </is>
      </c>
      <c r="B4" s="4" t="inlineStr">
        <is>
          <t>December 31,
December 31,
2020
2019
Due to Alan Ward 
$74,861
$74,861
During the year ended December 31, 2016, Alan Ward, the former CEO of the Company transferred personal shareholdings
to a vendor of the Company and assumed the debt previously owed to the vendor. The amount is non-interest bearing, unsecured and has no
specified terms of repayment.
Due to David Mason 
99,053
75,825
On February 18, 2013, the Company entered into a short term loan agreement with David Mason, at the time a director
of the Company, in the amount of CDN$25,000, with $7,500 common shares. The loan was formerly interest bearing at 1% compounded monthly,
with an original maturity of April 18, 2013 and if unpaid thereafter bearing interest at 22.5%. The loan is secured by a 10% interest
in the Mortimer property, which the Company no longer owns, or 150,000 shares of common stock. As the maturity has passed, the amount
plus accrued interest is now due on demand. Interest expense on the loan was CDN$24,704 ($18,670) in 2020 and CDN$18,287 ($13,884) in
2019, which is included in the amount of the loan.
Due to Friggi N. A. Inc.
376,791
280,892
Due to 1873942 Ontario Inc.
4,850
4,850
Due to Northern Rock Works Inc.,
-
7,592
Advances from stockholders
$555,555
$444,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ue On Mineral Rights Acquisitions (Tables)</t>
        </is>
      </c>
      <c r="B1" s="2" t="inlineStr">
        <is>
          <t>12 Months Ended</t>
        </is>
      </c>
    </row>
    <row r="2">
      <c r="B2" s="2" t="inlineStr">
        <is>
          <t>Dec. 31, 2020</t>
        </is>
      </c>
    </row>
    <row r="3">
      <c r="A3" s="3" t="inlineStr">
        <is>
          <t>Business Combinations [Abstract]</t>
        </is>
      </c>
    </row>
    <row r="4">
      <c r="A4" s="4" t="inlineStr">
        <is>
          <t>Schedule of Due On Mineral Rights Acquisitions</t>
        </is>
      </c>
      <c r="B4" s="4" t="inlineStr">
        <is>
          <t>December 31, 2020
December 31, 2019
Due to Andrew Currah re: Kenty Property
$39,270
$37,9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statutory tax rate and income tax benefits</t>
        </is>
      </c>
      <c r="B4" s="4" t="inlineStr">
        <is>
          <t>Reconciliation of the statutory tax rate of 21% (2019 - 21%) and income tax benefits at those
rates to the effective income tax rates and income tax benefits reported in the statements of operations and comprehensive loss is as
follows:
Income tax rate
21.0%
21.0%
For the Years Ended December 31,
2020
2019
Loss before income tax
( 860,557 )
(2,0 27,604 )
Expected income tax recovery
(180,717)
(425,797)
Unrealized foreign exchange
(1,401)
(1,360)
Other permanent difference
3,921
43,330
Stock-based compensation
42,000
-
Change in valuation allowance
136,197
383,827
Income tax expense
-
-</t>
        </is>
      </c>
    </row>
    <row r="5">
      <c r="A5" s="4" t="inlineStr">
        <is>
          <t>Schedule of Components of deferred tax</t>
        </is>
      </c>
      <c r="B5" s="4" t="inlineStr">
        <is>
          <t>The following table summarizes the significant components of deferred tax:
For the Years Ended December 31,
2020
2019
Deferred tax asset:
Net operating loss carry forward
1,271,948
1,246,012
Exploration and development costs
685,774
569,359
Valuation allowance
(1,957,722)
(1,815,3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ceivable from Related Parties</t>
        </is>
      </c>
      <c r="B4" s="4" t="inlineStr">
        <is>
          <t>Receivable from Related Parties:
December 31, 2020
December 31, 2019
Receivable from Benedetto Fuschino (i)(ii)
$ -
$ 10,698
Receivable from Sabine Frisch for stock to be issued,
Sabine Frisch is the spouse of Scott Keevil a stockholder and consultant to the Company.(i)
19,000
19,000
Receivable from related parties
$ 19,000
$ 29,698
(i) These amounts were non-interest bearing, unsecured and had no terms of repayment. (ii) The balance was applied against advances from stockhol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GOING CONCERN [Abstract]</t>
        </is>
      </c>
    </row>
    <row r="4">
      <c r="A4" s="4" t="inlineStr">
        <is>
          <t>Net loss</t>
        </is>
      </c>
      <c r="B4" s="6" t="n">
        <v>860557</v>
      </c>
      <c r="C4" s="6" t="n">
        <v>2027604</v>
      </c>
    </row>
    <row r="5">
      <c r="A5" s="4" t="inlineStr">
        <is>
          <t>Working capital deficit</t>
        </is>
      </c>
      <c r="B5" s="6" t="n">
        <v>13057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I114"/>
  <sheetViews>
    <sheetView workbookViewId="0">
      <selection activeCell="A1" sqref="A1"/>
    </sheetView>
  </sheetViews>
  <sheetFormatPr baseColWidth="8" defaultRowHeight="15"/>
  <cols>
    <col width="80" customWidth="1" min="1" max="1"/>
    <col width="31" customWidth="1" min="2" max="2"/>
    <col width="31" customWidth="1" min="3" max="3"/>
    <col width="38" customWidth="1" min="4" max="4"/>
    <col width="27" customWidth="1" min="5" max="5"/>
    <col width="21" customWidth="1" min="6" max="6"/>
    <col width="21" customWidth="1" min="7" max="7"/>
    <col width="21" customWidth="1" min="8" max="8"/>
    <col width="20" customWidth="1" min="9" max="9"/>
    <col width="27" customWidth="1" min="10" max="10"/>
    <col width="27" customWidth="1" min="11" max="11"/>
    <col width="27" customWidth="1" min="12" max="12"/>
    <col width="27" customWidth="1" min="13" max="13"/>
    <col width="13" customWidth="1" min="14" max="14"/>
    <col width="27" customWidth="1" min="15" max="15"/>
    <col width="27" customWidth="1" min="16" max="16"/>
    <col width="21" customWidth="1" min="17" max="17"/>
    <col width="31" customWidth="1" min="18" max="18"/>
    <col width="31" customWidth="1" min="19" max="19"/>
    <col width="21" customWidth="1" min="20" max="20"/>
    <col width="21" customWidth="1" min="21" max="21"/>
    <col width="27" customWidth="1" min="22" max="22"/>
    <col width="27" customWidth="1" min="23" max="23"/>
    <col width="27" customWidth="1" min="24" max="24"/>
    <col width="21" customWidth="1" min="25" max="25"/>
    <col width="28" customWidth="1" min="26" max="26"/>
    <col width="28" customWidth="1" min="27" max="27"/>
    <col width="37" customWidth="1" min="28" max="28"/>
    <col width="27" customWidth="1" min="29" max="29"/>
    <col width="37" customWidth="1" min="30" max="30"/>
    <col width="27" customWidth="1" min="31" max="31"/>
    <col width="27" customWidth="1" min="32" max="32"/>
    <col width="21" customWidth="1" min="33" max="33"/>
    <col width="21" customWidth="1" min="34" max="34"/>
    <col width="14" customWidth="1" min="35" max="35"/>
  </cols>
  <sheetData>
    <row r="1">
      <c r="A1" s="1" t="inlineStr">
        <is>
          <t>Mineral Property Interests (Narrative) (Details)</t>
        </is>
      </c>
      <c r="B1" s="2" t="inlineStr">
        <is>
          <t>Nov. 13, 2020USD ($)$ / shares</t>
        </is>
      </c>
      <c r="C1" s="2" t="inlineStr">
        <is>
          <t>Apr. 14, 2020USD ($)$ / shares</t>
        </is>
      </c>
      <c r="D1" s="2" t="inlineStr">
        <is>
          <t>Jan. 15, 2020USD ($)a$ / sharesshares</t>
        </is>
      </c>
      <c r="E1" s="2" t="inlineStr">
        <is>
          <t>Jan. 15, 2020CAD ($)shares</t>
        </is>
      </c>
      <c r="F1" s="2" t="inlineStr">
        <is>
          <t>Jul. 07, 2017CAD ($)</t>
        </is>
      </c>
      <c r="G1" s="2" t="inlineStr">
        <is>
          <t>Jun. 05, 2017CAD ($)</t>
        </is>
      </c>
      <c r="H1" s="2" t="inlineStr">
        <is>
          <t>Jun. 02, 2017CAD ($)</t>
        </is>
      </c>
      <c r="I1" s="2" t="inlineStr">
        <is>
          <t>May 13, 2015USD ($)</t>
        </is>
      </c>
      <c r="J1" s="2" t="inlineStr">
        <is>
          <t>Apr. 04, 2015CAD ($)shares</t>
        </is>
      </c>
      <c r="K1" s="2" t="inlineStr">
        <is>
          <t>Oct. 04, 2014CAD ($)shares</t>
        </is>
      </c>
      <c r="L1" s="2" t="inlineStr">
        <is>
          <t>Apr. 04, 2014CAD ($)shares</t>
        </is>
      </c>
      <c r="M1" s="2" t="inlineStr">
        <is>
          <t>Oct. 04, 2013CAD ($)shares</t>
        </is>
      </c>
      <c r="N1" s="2" t="inlineStr">
        <is>
          <t>May 14, 2013</t>
        </is>
      </c>
      <c r="O1" s="2" t="inlineStr">
        <is>
          <t>Apr. 04, 2013CAD ($)shares</t>
        </is>
      </c>
      <c r="P1" s="2" t="inlineStr">
        <is>
          <t>Feb. 04, 2013CAD ($)shares</t>
        </is>
      </c>
      <c r="Q1" s="2" t="inlineStr">
        <is>
          <t>Oct. 04, 2012CAD ($)</t>
        </is>
      </c>
      <c r="R1" s="2" t="inlineStr">
        <is>
          <t>Nov. 19, 2020USD ($)$ / shares</t>
        </is>
      </c>
      <c r="S1" s="2" t="inlineStr">
        <is>
          <t>Aug. 20, 2020USD ($)$ / shares</t>
        </is>
      </c>
      <c r="T1" s="2" t="inlineStr">
        <is>
          <t>Aug. 17, 2020USD ($)</t>
        </is>
      </c>
      <c r="U1" s="2" t="inlineStr">
        <is>
          <t>Aug. 17, 2020CAD ($)</t>
        </is>
      </c>
      <c r="V1" s="2" t="inlineStr">
        <is>
          <t>Nov. 19, 2019USD ($)shares</t>
        </is>
      </c>
      <c r="W1" s="2" t="inlineStr">
        <is>
          <t>Jan. 31, 2017USD ($)shares</t>
        </is>
      </c>
      <c r="X1" s="2" t="inlineStr">
        <is>
          <t>Jan. 31, 2017CAD ($)shares</t>
        </is>
      </c>
      <c r="Y1" s="2" t="inlineStr">
        <is>
          <t>Sep. 28, 2015USD ($)</t>
        </is>
      </c>
      <c r="Z1" s="2" t="inlineStr">
        <is>
          <t>Dec. 23, 2010USD ($)ashares</t>
        </is>
      </c>
      <c r="AA1" s="2" t="inlineStr">
        <is>
          <t>Dec. 23, 2010CAD ($)ashares</t>
        </is>
      </c>
      <c r="AB1" s="2" t="inlineStr">
        <is>
          <t>Dec. 31, 2020USD ($)$ / sharesshares</t>
        </is>
      </c>
      <c r="AC1" s="2" t="inlineStr">
        <is>
          <t>Dec. 31, 2020CAD ($)shares</t>
        </is>
      </c>
      <c r="AD1" s="2" t="inlineStr">
        <is>
          <t>Dec. 31, 2019USD ($)$ / sharesshares</t>
        </is>
      </c>
      <c r="AE1" s="2" t="inlineStr">
        <is>
          <t>Dec. 31, 2019CAD ($)shares</t>
        </is>
      </c>
      <c r="AF1" s="2" t="inlineStr">
        <is>
          <t>Dec. 31, 2016USD ($)shares</t>
        </is>
      </c>
      <c r="AG1" s="2" t="inlineStr">
        <is>
          <t>Dec. 31, 2014USD ($)</t>
        </is>
      </c>
      <c r="AH1" s="2" t="inlineStr">
        <is>
          <t>Dec. 31, 2012USD ($)</t>
        </is>
      </c>
      <c r="AI1" s="2" t="inlineStr">
        <is>
          <t>Mar. 13, 2014</t>
        </is>
      </c>
    </row>
    <row r="2">
      <c r="A2" s="4" t="inlineStr">
        <is>
          <t>Shares issued, value</t>
        </is>
      </c>
      <c r="AB2" s="4" t="inlineStr">
        <is>
          <t xml:space="preserve"> </t>
        </is>
      </c>
      <c r="AD2" s="4" t="inlineStr">
        <is>
          <t xml:space="preserve"> </t>
        </is>
      </c>
    </row>
    <row r="3">
      <c r="A3" s="4" t="inlineStr">
        <is>
          <t>Exploration expense</t>
        </is>
      </c>
      <c r="AB3" s="6" t="n">
        <v>-67357</v>
      </c>
      <c r="AD3" s="6" t="n">
        <v>-9066</v>
      </c>
    </row>
    <row r="4">
      <c r="A4" s="4" t="inlineStr">
        <is>
          <t>Common per share | $ / shares</t>
        </is>
      </c>
      <c r="AB4" s="7" t="n">
        <v>0.0001</v>
      </c>
      <c r="AD4" s="7" t="n">
        <v>0.0001</v>
      </c>
    </row>
    <row r="5">
      <c r="A5" s="4" t="inlineStr">
        <is>
          <t>Mr. McClay [Member]</t>
        </is>
      </c>
    </row>
    <row r="6">
      <c r="A6" s="4" t="inlineStr">
        <is>
          <t>Ownership percentage</t>
        </is>
      </c>
      <c r="AI6" s="4" t="inlineStr">
        <is>
          <t>100.00%</t>
        </is>
      </c>
    </row>
    <row r="7">
      <c r="A7" s="4" t="inlineStr">
        <is>
          <t>Damages sought</t>
        </is>
      </c>
      <c r="I7" s="6" t="n">
        <v>10750000</v>
      </c>
      <c r="Y7" s="6" t="n">
        <v>2500000</v>
      </c>
    </row>
    <row r="8">
      <c r="A8" s="4" t="inlineStr">
        <is>
          <t>Brian A. McClay [Member]</t>
        </is>
      </c>
    </row>
    <row r="9">
      <c r="A9" s="4" t="inlineStr">
        <is>
          <t>Percentage of interest sale by McClay</t>
        </is>
      </c>
      <c r="N9" s="4" t="inlineStr">
        <is>
          <t>100.00%</t>
        </is>
      </c>
    </row>
    <row r="10">
      <c r="A10" s="4" t="inlineStr">
        <is>
          <t>Asquith Property [Member]</t>
        </is>
      </c>
    </row>
    <row r="11">
      <c r="A11" s="4" t="inlineStr">
        <is>
          <t>Proceeds from sale of interest</t>
        </is>
      </c>
      <c r="T11" s="6" t="n">
        <v>15336</v>
      </c>
    </row>
    <row r="12">
      <c r="A12" s="4" t="inlineStr">
        <is>
          <t>Asquith Property [Member] | CDN [Member]</t>
        </is>
      </c>
    </row>
    <row r="13">
      <c r="A13" s="4" t="inlineStr">
        <is>
          <t>Proceeds from sale of interest</t>
        </is>
      </c>
      <c r="U13" s="6" t="n">
        <v>20000</v>
      </c>
    </row>
    <row r="14">
      <c r="A14" s="4" t="inlineStr">
        <is>
          <t>Carson Property [Member]</t>
        </is>
      </c>
    </row>
    <row r="15">
      <c r="A15" s="4" t="inlineStr">
        <is>
          <t>Area of land in acres | a</t>
        </is>
      </c>
      <c r="Z15" s="5" t="n">
        <v>1812</v>
      </c>
      <c r="AA15" s="5" t="n">
        <v>1812</v>
      </c>
    </row>
    <row r="16">
      <c r="A16" s="4" t="inlineStr">
        <is>
          <t>Period of mining lease</t>
        </is>
      </c>
      <c r="Z16" s="4" t="inlineStr">
        <is>
          <t>21 years</t>
        </is>
      </c>
      <c r="AA16" s="4" t="inlineStr">
        <is>
          <t>21 years</t>
        </is>
      </c>
    </row>
    <row r="17">
      <c r="A17" s="4" t="inlineStr">
        <is>
          <t>Lease expiration date</t>
        </is>
      </c>
      <c r="Z17" s="4" t="inlineStr">
        <is>
          <t>Jun. 30,
		2024</t>
        </is>
      </c>
      <c r="AA17" s="4" t="inlineStr">
        <is>
          <t>Jun. 30,
		2024</t>
        </is>
      </c>
    </row>
    <row r="18">
      <c r="A18" s="4" t="inlineStr">
        <is>
          <t>Annual lease payment</t>
        </is>
      </c>
      <c r="Z18" s="6" t="n">
        <v>1141</v>
      </c>
    </row>
    <row r="19">
      <c r="A19" s="4" t="inlineStr">
        <is>
          <t>Loss on disposal of mineral property</t>
        </is>
      </c>
      <c r="AH19" s="6" t="n">
        <v>112686</v>
      </c>
    </row>
    <row r="20">
      <c r="A20" s="4" t="inlineStr">
        <is>
          <t>Shares exchanged during period | shares</t>
        </is>
      </c>
      <c r="AF20" s="5" t="n">
        <v>300000</v>
      </c>
    </row>
    <row r="21">
      <c r="A21" s="4" t="inlineStr">
        <is>
          <t>Shares exchanged during period, value</t>
        </is>
      </c>
      <c r="AF21" s="6" t="n">
        <v>15000</v>
      </c>
    </row>
    <row r="22">
      <c r="A22" s="4" t="inlineStr">
        <is>
          <t>Impairment charge</t>
        </is>
      </c>
      <c r="AF22" s="6" t="n">
        <v>15000</v>
      </c>
    </row>
    <row r="23">
      <c r="A23" s="4" t="inlineStr">
        <is>
          <t>Carson Property [Member] | Ontario Ltd [Member]</t>
        </is>
      </c>
    </row>
    <row r="24">
      <c r="A24" s="4" t="inlineStr">
        <is>
          <t>Cash consideration</t>
        </is>
      </c>
      <c r="Z24" s="6" t="n">
        <v>99060</v>
      </c>
    </row>
    <row r="25">
      <c r="A25" s="4" t="inlineStr">
        <is>
          <t>Equity consideration | shares</t>
        </is>
      </c>
      <c r="Z25" s="5" t="n">
        <v>1000000</v>
      </c>
      <c r="AA25" s="5" t="n">
        <v>1000000</v>
      </c>
    </row>
    <row r="26">
      <c r="A26" s="4" t="inlineStr">
        <is>
          <t>Royalty percentage</t>
        </is>
      </c>
      <c r="Z26" s="4" t="inlineStr">
        <is>
          <t>3.00%</t>
        </is>
      </c>
      <c r="AA26" s="4" t="inlineStr">
        <is>
          <t>3.00%</t>
        </is>
      </c>
    </row>
    <row r="27">
      <c r="A27" s="4" t="inlineStr">
        <is>
          <t>Carson Property [Member] | Ontario Ltd [Member] | CDN [Member]</t>
        </is>
      </c>
    </row>
    <row r="28">
      <c r="A28" s="4" t="inlineStr">
        <is>
          <t>Cash consideration</t>
        </is>
      </c>
      <c r="AA28" s="6" t="n">
        <v>100000</v>
      </c>
    </row>
    <row r="29">
      <c r="A29" s="4" t="inlineStr">
        <is>
          <t>Kenty Gold Property [Member]</t>
        </is>
      </c>
    </row>
    <row r="30">
      <c r="A30" s="4" t="inlineStr">
        <is>
          <t>Impairment charge</t>
        </is>
      </c>
      <c r="AG30" s="6" t="n">
        <v>1975999</v>
      </c>
    </row>
    <row r="31">
      <c r="A31" s="4" t="inlineStr">
        <is>
          <t>Kenty Gold Property [Member] | Brian McClay [Member]</t>
        </is>
      </c>
    </row>
    <row r="32">
      <c r="A32" s="4" t="inlineStr">
        <is>
          <t>Consideration</t>
        </is>
      </c>
      <c r="J32" s="6" t="n">
        <v>300000</v>
      </c>
      <c r="K32" s="6" t="n">
        <v>300000</v>
      </c>
      <c r="L32" s="6" t="n">
        <v>300000</v>
      </c>
      <c r="M32" s="6" t="n">
        <v>300000</v>
      </c>
      <c r="O32" s="6" t="n">
        <v>150000</v>
      </c>
      <c r="P32" s="6" t="n">
        <v>100000</v>
      </c>
      <c r="Q32" s="6" t="n">
        <v>50000</v>
      </c>
      <c r="AC32" s="6" t="n">
        <v>1500000</v>
      </c>
    </row>
    <row r="33">
      <c r="A33" s="4" t="inlineStr">
        <is>
          <t>Equity consideration | shares</t>
        </is>
      </c>
      <c r="J33" s="5" t="n">
        <v>550000</v>
      </c>
      <c r="K33" s="5" t="n">
        <v>250000</v>
      </c>
      <c r="L33" s="5" t="n">
        <v>250000</v>
      </c>
      <c r="M33" s="5" t="n">
        <v>250000</v>
      </c>
      <c r="O33" s="5" t="n">
        <v>200000</v>
      </c>
      <c r="P33" s="5" t="n">
        <v>200000</v>
      </c>
    </row>
    <row r="34">
      <c r="A34" s="4" t="inlineStr">
        <is>
          <t>Royalty percentage</t>
        </is>
      </c>
      <c r="AB34" s="4" t="inlineStr">
        <is>
          <t>3.00%</t>
        </is>
      </c>
      <c r="AC34" s="4" t="inlineStr">
        <is>
          <t>3.00%</t>
        </is>
      </c>
    </row>
    <row r="35">
      <c r="A35" s="4" t="inlineStr">
        <is>
          <t>Ownership percentage</t>
        </is>
      </c>
      <c r="Q35" s="4" t="inlineStr">
        <is>
          <t>100.00%</t>
        </is>
      </c>
      <c r="AB35" s="4" t="inlineStr">
        <is>
          <t>50.00%</t>
        </is>
      </c>
    </row>
    <row r="36">
      <c r="A36" s="4" t="inlineStr">
        <is>
          <t>Indicated reserve of gold in Troy Ounces</t>
        </is>
      </c>
      <c r="AB36" s="5" t="n">
        <v>1000000</v>
      </c>
      <c r="AC36" s="5" t="n">
        <v>1000000</v>
      </c>
    </row>
    <row r="37">
      <c r="A37" s="4" t="inlineStr">
        <is>
          <t>Payment to McClay for gold reserve</t>
        </is>
      </c>
      <c r="AC37" s="6" t="n">
        <v>1000000</v>
      </c>
    </row>
    <row r="38">
      <c r="A38" s="4" t="inlineStr">
        <is>
          <t>Early buyout option</t>
        </is>
      </c>
      <c r="AC38" s="6" t="n">
        <v>750000</v>
      </c>
    </row>
    <row r="39">
      <c r="A39" s="4" t="inlineStr">
        <is>
          <t>Early buyout option, shares | shares</t>
        </is>
      </c>
      <c r="AB39" s="5" t="n">
        <v>750000</v>
      </c>
      <c r="AC39" s="5" t="n">
        <v>750000</v>
      </c>
    </row>
    <row r="40">
      <c r="A40" s="4" t="inlineStr">
        <is>
          <t>Kenty Gold Property [Member] | Brian McClay [Member] | Transaction One [Member]</t>
        </is>
      </c>
    </row>
    <row r="41">
      <c r="A41" s="4" t="inlineStr">
        <is>
          <t>Indicated reserve of gold in Troy Ounces</t>
        </is>
      </c>
      <c r="AB41" s="5" t="n">
        <v>1000000</v>
      </c>
      <c r="AC41" s="5" t="n">
        <v>1000000</v>
      </c>
    </row>
    <row r="42">
      <c r="A42" s="4" t="inlineStr">
        <is>
          <t>Payment to McClay for gold reserve</t>
        </is>
      </c>
      <c r="AC42" s="6" t="n">
        <v>1000000</v>
      </c>
    </row>
    <row r="43">
      <c r="A43" s="4" t="inlineStr">
        <is>
          <t>Kenty Gold Property [Member] | Brian McClay [Member] | Transaction Two [Member]</t>
        </is>
      </c>
    </row>
    <row r="44">
      <c r="A44" s="4" t="inlineStr">
        <is>
          <t>Indicated reserve of gold in Troy Ounces</t>
        </is>
      </c>
      <c r="AB44" s="5" t="n">
        <v>3000000</v>
      </c>
      <c r="AC44" s="5" t="n">
        <v>3000000</v>
      </c>
    </row>
    <row r="45">
      <c r="A45" s="4" t="inlineStr">
        <is>
          <t>Payment to McClay for gold reserve</t>
        </is>
      </c>
      <c r="AC45" s="6" t="n">
        <v>2000000</v>
      </c>
    </row>
    <row r="46">
      <c r="A46" s="4" t="inlineStr">
        <is>
          <t>Kenty Gold Property [Member] | Brian McClay [Member] | Transaction Three [Member]</t>
        </is>
      </c>
    </row>
    <row r="47">
      <c r="A47" s="4" t="inlineStr">
        <is>
          <t>Indicated reserve of gold in Troy Ounces</t>
        </is>
      </c>
      <c r="AB47" s="5" t="n">
        <v>5000000</v>
      </c>
      <c r="AC47" s="5" t="n">
        <v>5000000</v>
      </c>
    </row>
    <row r="48">
      <c r="A48" s="4" t="inlineStr">
        <is>
          <t>Payment to McClay for gold reserve</t>
        </is>
      </c>
      <c r="AC48" s="6" t="n">
        <v>2000000</v>
      </c>
    </row>
    <row r="49">
      <c r="A49" s="4" t="inlineStr">
        <is>
          <t>CI Mortimer Property [Member] | Joint Venture Agreement [Member]</t>
        </is>
      </c>
    </row>
    <row r="50">
      <c r="A50" s="4" t="inlineStr">
        <is>
          <t>Cash consideration</t>
        </is>
      </c>
      <c r="F50" s="6" t="n">
        <v>5000</v>
      </c>
      <c r="G50" s="6" t="n">
        <v>5000</v>
      </c>
      <c r="H50" s="6" t="n">
        <v>10000</v>
      </c>
      <c r="V50" s="6" t="n">
        <v>75000</v>
      </c>
      <c r="X50" s="6" t="n">
        <v>10000</v>
      </c>
    </row>
    <row r="51">
      <c r="A51" s="4" t="inlineStr">
        <is>
          <t>Consideration</t>
        </is>
      </c>
      <c r="W51" s="6" t="n">
        <v>941460</v>
      </c>
    </row>
    <row r="52">
      <c r="A52" s="4" t="inlineStr">
        <is>
          <t>Equity consideration | shares</t>
        </is>
      </c>
      <c r="W52" s="5" t="n">
        <v>10000000</v>
      </c>
      <c r="X52" s="5" t="n">
        <v>10000000</v>
      </c>
    </row>
    <row r="53">
      <c r="A53" s="4" t="inlineStr">
        <is>
          <t>Royalty percentage</t>
        </is>
      </c>
      <c r="W53" s="4" t="inlineStr">
        <is>
          <t>3.00%</t>
        </is>
      </c>
      <c r="X53" s="4" t="inlineStr">
        <is>
          <t>3.00%</t>
        </is>
      </c>
    </row>
    <row r="54">
      <c r="A54" s="4" t="inlineStr">
        <is>
          <t>Impairment charge</t>
        </is>
      </c>
      <c r="AB54" s="6" t="n">
        <v>941460</v>
      </c>
      <c r="AD54" s="6" t="n">
        <v>359760</v>
      </c>
    </row>
    <row r="55">
      <c r="A55" s="4" t="inlineStr">
        <is>
          <t>Ownership percentage</t>
        </is>
      </c>
      <c r="W55" s="4" t="inlineStr">
        <is>
          <t>50.00%</t>
        </is>
      </c>
      <c r="X55" s="4" t="inlineStr">
        <is>
          <t>50.00%</t>
        </is>
      </c>
    </row>
    <row r="56">
      <c r="A56" s="4" t="inlineStr">
        <is>
          <t>Shares issued | shares</t>
        </is>
      </c>
      <c r="V56" s="5" t="n">
        <v>2400000</v>
      </c>
    </row>
    <row r="57">
      <c r="A57" s="4" t="inlineStr">
        <is>
          <t>Exploration expense</t>
        </is>
      </c>
      <c r="V57" s="6" t="n">
        <v>-300000</v>
      </c>
      <c r="W57" s="6" t="n">
        <v>-500000</v>
      </c>
    </row>
    <row r="58">
      <c r="A58" s="4" t="inlineStr">
        <is>
          <t>Payment to prospector owners</t>
        </is>
      </c>
      <c r="X58" s="6" t="n">
        <v>750000</v>
      </c>
    </row>
    <row r="59">
      <c r="A59" s="4" t="inlineStr">
        <is>
          <t>CI Mortimer Property [Member] | Joint Venture Agreement [Member] | Shares reduced upon prorata signing [Member]</t>
        </is>
      </c>
    </row>
    <row r="60">
      <c r="A60" s="4" t="inlineStr">
        <is>
          <t>Equity consideration | shares</t>
        </is>
      </c>
      <c r="W60" s="5" t="n">
        <v>9850000</v>
      </c>
      <c r="X60" s="5" t="n">
        <v>9850000</v>
      </c>
    </row>
    <row r="61">
      <c r="A61" s="4" t="inlineStr">
        <is>
          <t>Shares issued | shares</t>
        </is>
      </c>
      <c r="W61" s="5" t="n">
        <v>8840000</v>
      </c>
      <c r="X61" s="5" t="n">
        <v>8840000</v>
      </c>
    </row>
    <row r="62">
      <c r="A62" s="4" t="inlineStr">
        <is>
          <t>Chewitt Property [Member]</t>
        </is>
      </c>
    </row>
    <row r="63">
      <c r="A63" s="4" t="inlineStr">
        <is>
          <t>Cash consideration</t>
        </is>
      </c>
      <c r="AD63" s="6" t="n">
        <v>360</v>
      </c>
    </row>
    <row r="64">
      <c r="A64" s="4" t="inlineStr">
        <is>
          <t>Equity consideration | shares</t>
        </is>
      </c>
      <c r="AD64" s="5" t="n">
        <v>300000</v>
      </c>
      <c r="AE64" s="5" t="n">
        <v>300000</v>
      </c>
    </row>
    <row r="65">
      <c r="A65" s="4" t="inlineStr">
        <is>
          <t>Impairment charge</t>
        </is>
      </c>
      <c r="AD65" s="6" t="n">
        <v>60360</v>
      </c>
    </row>
    <row r="66">
      <c r="A66" s="4" t="inlineStr">
        <is>
          <t>Chewitt Property [Member] | CDN [Member]</t>
        </is>
      </c>
    </row>
    <row r="67">
      <c r="A67" s="4" t="inlineStr">
        <is>
          <t>Cash consideration</t>
        </is>
      </c>
      <c r="AE67" s="6" t="n">
        <v>475</v>
      </c>
    </row>
    <row r="68">
      <c r="A68" s="4" t="inlineStr">
        <is>
          <t>King Solomon Mines Property [Member]</t>
        </is>
      </c>
    </row>
    <row r="69">
      <c r="A69" s="4" t="inlineStr">
        <is>
          <t>Cash consideration</t>
        </is>
      </c>
      <c r="AD69" s="6" t="n">
        <v>2000000</v>
      </c>
    </row>
    <row r="70">
      <c r="A70" s="4" t="inlineStr">
        <is>
          <t>Equity consideration | shares</t>
        </is>
      </c>
      <c r="AD70" s="5" t="n">
        <v>8000000</v>
      </c>
      <c r="AE70" s="5" t="n">
        <v>8000000</v>
      </c>
    </row>
    <row r="71">
      <c r="A71" s="4" t="inlineStr">
        <is>
          <t>Royalty percentage</t>
        </is>
      </c>
      <c r="AD71" s="4" t="inlineStr">
        <is>
          <t>2.00%</t>
        </is>
      </c>
      <c r="AE71" s="4" t="inlineStr">
        <is>
          <t>2.00%</t>
        </is>
      </c>
    </row>
    <row r="72">
      <c r="A72" s="4" t="inlineStr">
        <is>
          <t>Impairment charge</t>
        </is>
      </c>
      <c r="AD72" s="6" t="n">
        <v>1280000</v>
      </c>
    </row>
    <row r="73">
      <c r="A73" s="4" t="inlineStr">
        <is>
          <t>Ownership percentage</t>
        </is>
      </c>
      <c r="AD73" s="4" t="inlineStr">
        <is>
          <t>50.00%</t>
        </is>
      </c>
    </row>
    <row r="74">
      <c r="A74" s="4" t="inlineStr">
        <is>
          <t>King Solomon Mines Property [Member] | CDN [Member]</t>
        </is>
      </c>
    </row>
    <row r="75">
      <c r="A75" s="4" t="inlineStr">
        <is>
          <t>Cash consideration</t>
        </is>
      </c>
      <c r="AE75" s="6" t="n">
        <v>2000000</v>
      </c>
    </row>
    <row r="76">
      <c r="A76" s="4" t="inlineStr">
        <is>
          <t>Borden Lake North Property [Member]</t>
        </is>
      </c>
    </row>
    <row r="77">
      <c r="A77" s="4" t="inlineStr">
        <is>
          <t>Cash consideration</t>
        </is>
      </c>
      <c r="D77" s="6" t="n">
        <v>1000000</v>
      </c>
    </row>
    <row r="78">
      <c r="A78" s="4" t="inlineStr">
        <is>
          <t>Equity consideration | shares</t>
        </is>
      </c>
      <c r="D78" s="5" t="n">
        <v>100000</v>
      </c>
      <c r="E78" s="5" t="n">
        <v>100000</v>
      </c>
    </row>
    <row r="79">
      <c r="A79" s="4" t="inlineStr">
        <is>
          <t>Royalty percentage</t>
        </is>
      </c>
      <c r="D79" s="4" t="inlineStr">
        <is>
          <t>2.00%</t>
        </is>
      </c>
      <c r="E79" s="4" t="inlineStr">
        <is>
          <t>2.00%</t>
        </is>
      </c>
    </row>
    <row r="80">
      <c r="A80" s="4" t="inlineStr">
        <is>
          <t>Area of land in acres | a</t>
        </is>
      </c>
      <c r="D80" s="5" t="n">
        <v>495</v>
      </c>
    </row>
    <row r="81">
      <c r="A81" s="4" t="inlineStr">
        <is>
          <t>Impairment charge</t>
        </is>
      </c>
      <c r="AB81" s="5" t="n">
        <v>15000</v>
      </c>
    </row>
    <row r="82">
      <c r="A82" s="4" t="inlineStr">
        <is>
          <t>Ownership percentage</t>
        </is>
      </c>
      <c r="D82" s="4" t="inlineStr">
        <is>
          <t>75.00%</t>
        </is>
      </c>
    </row>
    <row r="83">
      <c r="A83" s="4" t="inlineStr">
        <is>
          <t>Common per share | $ / shares</t>
        </is>
      </c>
      <c r="D83" s="9" t="n">
        <v>0.15</v>
      </c>
    </row>
    <row r="84">
      <c r="A84" s="4" t="inlineStr">
        <is>
          <t>Equity interest purchased</t>
        </is>
      </c>
      <c r="D84" s="4" t="inlineStr">
        <is>
          <t>100.00%</t>
        </is>
      </c>
    </row>
    <row r="85">
      <c r="A85" s="4" t="inlineStr">
        <is>
          <t>Borden Lake North Property [Member] | CDN [Member]</t>
        </is>
      </c>
    </row>
    <row r="86">
      <c r="A86" s="4" t="inlineStr">
        <is>
          <t>Cash consideration</t>
        </is>
      </c>
      <c r="E86" s="6" t="n">
        <v>1000000</v>
      </c>
    </row>
    <row r="87">
      <c r="A87" s="4" t="inlineStr">
        <is>
          <t>Halcrow Gold, McCool, Seymour Lake Property [Member]</t>
        </is>
      </c>
    </row>
    <row r="88">
      <c r="A88" s="4" t="inlineStr">
        <is>
          <t>Cash consideration</t>
        </is>
      </c>
      <c r="C88" s="6" t="n">
        <v>1000000</v>
      </c>
    </row>
    <row r="89">
      <c r="A89" s="4" t="inlineStr">
        <is>
          <t>Royalty percentage</t>
        </is>
      </c>
      <c r="C89" s="4" t="inlineStr">
        <is>
          <t>2.00%</t>
        </is>
      </c>
    </row>
    <row r="90">
      <c r="A90" s="4" t="inlineStr">
        <is>
          <t>Impairment charge</t>
        </is>
      </c>
      <c r="AB90" s="5" t="n">
        <v>145000</v>
      </c>
    </row>
    <row r="91">
      <c r="A91" s="4" t="inlineStr">
        <is>
          <t>Ownership percentage</t>
        </is>
      </c>
      <c r="C91" s="4" t="inlineStr">
        <is>
          <t>75.00%</t>
        </is>
      </c>
    </row>
    <row r="92">
      <c r="A92" s="4" t="inlineStr">
        <is>
          <t>Common per share | $ / shares</t>
        </is>
      </c>
      <c r="C92" s="8" t="n">
        <v>0.145</v>
      </c>
    </row>
    <row r="93">
      <c r="A93" s="4" t="inlineStr">
        <is>
          <t>Equity interest purchased</t>
        </is>
      </c>
      <c r="C93" s="4" t="inlineStr">
        <is>
          <t>100.00%</t>
        </is>
      </c>
    </row>
    <row r="94">
      <c r="A94" s="4" t="inlineStr">
        <is>
          <t>Haycock, Godfrey, Roma Lake Property [Member]</t>
        </is>
      </c>
    </row>
    <row r="95">
      <c r="A95" s="4" t="inlineStr">
        <is>
          <t>Cash consideration</t>
        </is>
      </c>
      <c r="S95" s="6" t="n">
        <v>1000000</v>
      </c>
    </row>
    <row r="96">
      <c r="A96" s="4" t="inlineStr">
        <is>
          <t>Royalty percentage</t>
        </is>
      </c>
      <c r="S96" s="4" t="inlineStr">
        <is>
          <t>3.00%</t>
        </is>
      </c>
    </row>
    <row r="97">
      <c r="A97" s="4" t="inlineStr">
        <is>
          <t>Impairment charge</t>
        </is>
      </c>
      <c r="AB97" s="5" t="n">
        <v>138000</v>
      </c>
    </row>
    <row r="98">
      <c r="A98" s="4" t="inlineStr">
        <is>
          <t>Ownership percentage</t>
        </is>
      </c>
      <c r="S98" s="4" t="inlineStr">
        <is>
          <t>75.00%</t>
        </is>
      </c>
    </row>
    <row r="99">
      <c r="A99" s="4" t="inlineStr">
        <is>
          <t>Common per share | $ / shares</t>
        </is>
      </c>
      <c r="S99" s="9" t="n">
        <v>0.06</v>
      </c>
    </row>
    <row r="100">
      <c r="A100" s="4" t="inlineStr">
        <is>
          <t>Equity interest purchased</t>
        </is>
      </c>
      <c r="S100" s="4" t="inlineStr">
        <is>
          <t>100.00%</t>
        </is>
      </c>
    </row>
    <row r="101">
      <c r="A101" s="4" t="inlineStr">
        <is>
          <t>Hiltz Property [Member]</t>
        </is>
      </c>
    </row>
    <row r="102">
      <c r="A102" s="4" t="inlineStr">
        <is>
          <t>Cash consideration</t>
        </is>
      </c>
      <c r="R102" s="6" t="n">
        <v>1500000</v>
      </c>
    </row>
    <row r="103">
      <c r="A103" s="4" t="inlineStr">
        <is>
          <t>Royalty percentage</t>
        </is>
      </c>
      <c r="R103" s="4" t="inlineStr">
        <is>
          <t>2.00%</t>
        </is>
      </c>
    </row>
    <row r="104">
      <c r="A104" s="4" t="inlineStr">
        <is>
          <t>Impairment charge</t>
        </is>
      </c>
      <c r="AB104" s="5" t="n">
        <v>21000</v>
      </c>
    </row>
    <row r="105">
      <c r="A105" s="4" t="inlineStr">
        <is>
          <t>Ownership percentage</t>
        </is>
      </c>
      <c r="R105" s="4" t="inlineStr">
        <is>
          <t>75.00%</t>
        </is>
      </c>
    </row>
    <row r="106">
      <c r="A106" s="4" t="inlineStr">
        <is>
          <t>Common per share | $ / shares</t>
        </is>
      </c>
      <c r="R106" s="9" t="n">
        <v>0.07000000000000001</v>
      </c>
    </row>
    <row r="107">
      <c r="A107" s="4" t="inlineStr">
        <is>
          <t>Equity interest purchased</t>
        </is>
      </c>
      <c r="R107" s="4" t="inlineStr">
        <is>
          <t>100.00%</t>
        </is>
      </c>
    </row>
    <row r="108">
      <c r="A108" s="4" t="inlineStr">
        <is>
          <t>Jo-Anne Property [Member]</t>
        </is>
      </c>
    </row>
    <row r="109">
      <c r="A109" s="4" t="inlineStr">
        <is>
          <t>Cash consideration</t>
        </is>
      </c>
      <c r="B109" s="6" t="n">
        <v>2000000</v>
      </c>
    </row>
    <row r="110">
      <c r="A110" s="4" t="inlineStr">
        <is>
          <t>Royalty percentage</t>
        </is>
      </c>
      <c r="B110" s="4" t="inlineStr">
        <is>
          <t>2.00%</t>
        </is>
      </c>
    </row>
    <row r="111">
      <c r="A111" s="4" t="inlineStr">
        <is>
          <t>Impairment charge</t>
        </is>
      </c>
      <c r="AB111" s="6" t="n">
        <v>168000</v>
      </c>
    </row>
    <row r="112">
      <c r="A112" s="4" t="inlineStr">
        <is>
          <t>Ownership percentage</t>
        </is>
      </c>
      <c r="B112" s="4" t="inlineStr">
        <is>
          <t>50.00%</t>
        </is>
      </c>
    </row>
    <row r="113">
      <c r="A113" s="4" t="inlineStr">
        <is>
          <t>Common per share | $ / shares</t>
        </is>
      </c>
      <c r="B113" s="9" t="n">
        <v>0.07000000000000001</v>
      </c>
    </row>
    <row r="114">
      <c r="A114" s="4" t="inlineStr">
        <is>
          <t>Equity interest purchased</t>
        </is>
      </c>
      <c r="B114"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ineral Property Interests (Schedule of Mineral Property Interests)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Mineral Industries Disclosures [Abstract]</t>
        </is>
      </c>
    </row>
    <row r="4">
      <c r="A4" s="4" t="inlineStr">
        <is>
          <t>Balance at January 1, 2016</t>
        </is>
      </c>
      <c r="B4" s="6" t="n">
        <v>1</v>
      </c>
      <c r="C4" s="6" t="n">
        <v>1</v>
      </c>
      <c r="E4" s="6" t="n">
        <v>1</v>
      </c>
    </row>
    <row r="5">
      <c r="A5" s="4" t="inlineStr">
        <is>
          <t>Carson Property acquisition</t>
        </is>
      </c>
      <c r="E5" s="5" t="n">
        <v>15000</v>
      </c>
    </row>
    <row r="6">
      <c r="A6" s="4" t="inlineStr">
        <is>
          <t>Impairment charge Carson Property</t>
        </is>
      </c>
      <c r="E6" s="5" t="n">
        <v>-15000</v>
      </c>
    </row>
    <row r="7">
      <c r="A7" s="4" t="inlineStr">
        <is>
          <t>Rollo Property</t>
        </is>
      </c>
      <c r="D7" s="6" t="n">
        <v>25000</v>
      </c>
    </row>
    <row r="8">
      <c r="A8" s="4" t="inlineStr">
        <is>
          <t>Janes Reef Property</t>
        </is>
      </c>
      <c r="D8" s="5" t="n">
        <v>16000</v>
      </c>
    </row>
    <row r="9">
      <c r="A9" s="4" t="inlineStr">
        <is>
          <t>Asquith Property</t>
        </is>
      </c>
      <c r="D9" s="5" t="n">
        <v>10000</v>
      </c>
    </row>
    <row r="10">
      <c r="A10" s="4" t="inlineStr">
        <is>
          <t>C1 Mortimer Property/amendment</t>
        </is>
      </c>
      <c r="C10" s="5" t="n">
        <v>359760</v>
      </c>
      <c r="D10" s="5" t="n">
        <v>941460</v>
      </c>
    </row>
    <row r="11">
      <c r="A11" s="4" t="inlineStr">
        <is>
          <t>Chewitt Property</t>
        </is>
      </c>
      <c r="C11" s="5" t="n">
        <v>60360</v>
      </c>
    </row>
    <row r="12">
      <c r="A12" s="4" t="inlineStr">
        <is>
          <t>King Solomon Mines Property</t>
        </is>
      </c>
      <c r="C12" s="5" t="n">
        <v>1280000</v>
      </c>
    </row>
    <row r="13">
      <c r="A13" s="4" t="inlineStr">
        <is>
          <t>Borden Lake North</t>
        </is>
      </c>
      <c r="B13" s="5" t="n">
        <v>15000</v>
      </c>
    </row>
    <row r="14">
      <c r="A14" s="4" t="inlineStr">
        <is>
          <t>Halcrow, McCool, Seymour Lake</t>
        </is>
      </c>
      <c r="B14" s="5" t="n">
        <v>145000</v>
      </c>
    </row>
    <row r="15">
      <c r="A15" s="4" t="inlineStr">
        <is>
          <t>Haycock, Godfrey and Roma</t>
        </is>
      </c>
      <c r="B15" s="5" t="n">
        <v>138000</v>
      </c>
    </row>
    <row r="16">
      <c r="A16" s="4" t="inlineStr">
        <is>
          <t>Hiltz</t>
        </is>
      </c>
      <c r="B16" s="5" t="n">
        <v>21000</v>
      </c>
    </row>
    <row r="17">
      <c r="A17" s="4" t="inlineStr">
        <is>
          <t>Jo-Anne Property</t>
        </is>
      </c>
      <c r="B17" s="5" t="n">
        <v>168000</v>
      </c>
    </row>
    <row r="18">
      <c r="A18" s="4" t="inlineStr">
        <is>
          <t>Impairment charge</t>
        </is>
      </c>
      <c r="B18" s="5" t="n">
        <v>-487000</v>
      </c>
      <c r="C18" s="5" t="n">
        <v>-1700120</v>
      </c>
      <c r="D18" s="5" t="n">
        <v>-992460</v>
      </c>
    </row>
    <row r="19">
      <c r="A19" s="4" t="inlineStr">
        <is>
          <t>Balance at December 2020</t>
        </is>
      </c>
      <c r="B19" s="6" t="n">
        <v>1</v>
      </c>
      <c r="C19" s="6" t="n">
        <v>1</v>
      </c>
      <c r="D19" s="6" t="n">
        <v>1</v>
      </c>
      <c r="E19" s="6" t="n">
        <v>1</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7" customWidth="1" min="6" max="6"/>
  </cols>
  <sheetData>
    <row r="1">
      <c r="A1" s="1" t="inlineStr">
        <is>
          <t>Advances From Stockholders (Narrative) (Details)</t>
        </is>
      </c>
      <c r="B1" s="2" t="inlineStr">
        <is>
          <t>1 Months Ended</t>
        </is>
      </c>
      <c r="C1" s="2" t="inlineStr">
        <is>
          <t>12 Months Ended</t>
        </is>
      </c>
    </row>
    <row r="2">
      <c r="B2" s="2" t="inlineStr">
        <is>
          <t>Feb. 18, 2013CAD ($)shares</t>
        </is>
      </c>
      <c r="C2" s="2" t="inlineStr">
        <is>
          <t>Dec. 31, 2020USD ($)shares</t>
        </is>
      </c>
      <c r="D2" s="2" t="inlineStr">
        <is>
          <t>Dec. 31, 2020CAD ($)</t>
        </is>
      </c>
      <c r="E2" s="2" t="inlineStr">
        <is>
          <t>Dec. 31, 2019USD ($)shares</t>
        </is>
      </c>
      <c r="F2" s="2" t="inlineStr">
        <is>
          <t>Dec. 31, 2019CAD ($)shares</t>
        </is>
      </c>
    </row>
    <row r="3">
      <c r="A3" s="3" t="inlineStr">
        <is>
          <t>Short-term Debt [Line Items]</t>
        </is>
      </c>
    </row>
    <row r="4">
      <c r="A4" s="4" t="inlineStr">
        <is>
          <t>Common shares outstanding | shares</t>
        </is>
      </c>
      <c r="C4" s="5" t="n">
        <v>141484681</v>
      </c>
      <c r="E4" s="5" t="n">
        <v>138084681</v>
      </c>
      <c r="F4" s="5" t="n">
        <v>138084681</v>
      </c>
    </row>
    <row r="5">
      <c r="A5" s="4" t="inlineStr">
        <is>
          <t>Due to David Mason - former Director and Consultant [Member]</t>
        </is>
      </c>
    </row>
    <row r="6">
      <c r="A6" s="3" t="inlineStr">
        <is>
          <t>Short-term Debt [Line Items]</t>
        </is>
      </c>
    </row>
    <row r="7">
      <c r="A7" s="4" t="inlineStr">
        <is>
          <t>Common shares outstanding | shares</t>
        </is>
      </c>
      <c r="B7" s="5" t="n">
        <v>7500</v>
      </c>
    </row>
    <row r="8">
      <c r="A8" s="4" t="inlineStr">
        <is>
          <t>Interest rate</t>
        </is>
      </c>
      <c r="B8" s="4" t="inlineStr">
        <is>
          <t>1.00%</t>
        </is>
      </c>
    </row>
    <row r="9">
      <c r="A9" s="4" t="inlineStr">
        <is>
          <t>Maturity date</t>
        </is>
      </c>
      <c r="B9" s="4" t="inlineStr">
        <is>
          <t>Apr. 18,
		2013</t>
        </is>
      </c>
    </row>
    <row r="10">
      <c r="A10" s="4" t="inlineStr">
        <is>
          <t>Interest rate if unpaid</t>
        </is>
      </c>
      <c r="B10" s="4" t="inlineStr">
        <is>
          <t>22.50%</t>
        </is>
      </c>
    </row>
    <row r="11">
      <c r="A11" s="4" t="inlineStr">
        <is>
          <t>Interest expense</t>
        </is>
      </c>
      <c r="C11" s="6" t="n">
        <v>18670</v>
      </c>
      <c r="E11" s="6" t="n">
        <v>13884</v>
      </c>
    </row>
    <row r="12">
      <c r="A12" s="4" t="inlineStr">
        <is>
          <t>Due to David Mason - former Director and Consultant [Member] | CDN [Member]</t>
        </is>
      </c>
    </row>
    <row r="13">
      <c r="A13" s="3" t="inlineStr">
        <is>
          <t>Short-term Debt [Line Items]</t>
        </is>
      </c>
    </row>
    <row r="14">
      <c r="A14" s="4" t="inlineStr">
        <is>
          <t>Short term borrowings</t>
        </is>
      </c>
      <c r="B14" s="6" t="n">
        <v>25000</v>
      </c>
    </row>
    <row r="15">
      <c r="A15" s="4" t="inlineStr">
        <is>
          <t>Interest expense</t>
        </is>
      </c>
      <c r="D15" s="6" t="n">
        <v>24704</v>
      </c>
      <c r="F15" s="6" t="n">
        <v>18287</v>
      </c>
    </row>
    <row r="16">
      <c r="A16" s="4" t="inlineStr">
        <is>
          <t>Due to David Mason - former Director and Consultant [Member] | CI Mortimer Property [Member]</t>
        </is>
      </c>
    </row>
    <row r="17">
      <c r="A17" s="3" t="inlineStr">
        <is>
          <t>Short-term Debt [Line Items]</t>
        </is>
      </c>
    </row>
    <row r="18">
      <c r="A18" s="4" t="inlineStr">
        <is>
          <t>Common shares outstanding | shares</t>
        </is>
      </c>
      <c r="B18" s="5" t="n">
        <v>150000</v>
      </c>
    </row>
    <row r="19">
      <c r="A19" s="4" t="inlineStr">
        <is>
          <t>Interest percentage</t>
        </is>
      </c>
      <c r="B19" s="4" t="inlineStr">
        <is>
          <t>10.00%</t>
        </is>
      </c>
    </row>
    <row r="20">
      <c r="A20" s="4" t="inlineStr">
        <is>
          <t>Due to Friggi N. A. Inc, Benedetto Fuschino, President and CEO [Member]</t>
        </is>
      </c>
    </row>
    <row r="21">
      <c r="A21" s="3" t="inlineStr">
        <is>
          <t>Short-term Debt [Line Items]</t>
        </is>
      </c>
    </row>
    <row r="22">
      <c r="A22" s="4" t="inlineStr">
        <is>
          <t>Unsecured debt</t>
        </is>
      </c>
      <c r="C22" s="6" t="n">
        <v>95898</v>
      </c>
    </row>
  </sheetData>
  <mergeCells count="2">
    <mergeCell ref="A1:A2"/>
    <mergeCell ref="C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Stockholders (Schedule of Related Stockholders and Various Individuals and Corporations) (Details) - USD ($)</t>
        </is>
      </c>
      <c r="B1" s="2" t="inlineStr">
        <is>
          <t>Dec. 31, 2020</t>
        </is>
      </c>
      <c r="C1" s="2" t="inlineStr">
        <is>
          <t>Dec. 31, 2019</t>
        </is>
      </c>
    </row>
    <row r="2">
      <c r="A2" s="3" t="inlineStr">
        <is>
          <t>Debt Instrument [Line Items]</t>
        </is>
      </c>
    </row>
    <row r="3">
      <c r="A3" s="4" t="inlineStr">
        <is>
          <t>Advances From Stockholders</t>
        </is>
      </c>
      <c r="B3" s="6" t="n">
        <v>555555</v>
      </c>
      <c r="C3" s="6" t="n">
        <v>444020</v>
      </c>
    </row>
    <row r="4">
      <c r="A4" s="4" t="inlineStr">
        <is>
          <t>Due to Alan Ward - former CEO [Member]</t>
        </is>
      </c>
    </row>
    <row r="5">
      <c r="A5" s="3" t="inlineStr">
        <is>
          <t>Debt Instrument [Line Items]</t>
        </is>
      </c>
    </row>
    <row r="6">
      <c r="A6" s="4" t="inlineStr">
        <is>
          <t>Advances From Stockholders</t>
        </is>
      </c>
      <c r="B6" s="5" t="n">
        <v>74861</v>
      </c>
      <c r="C6" s="5" t="n">
        <v>74861</v>
      </c>
    </row>
    <row r="7">
      <c r="A7" s="4" t="inlineStr">
        <is>
          <t>Due to David Mason - former Director and Consultant [Member]</t>
        </is>
      </c>
    </row>
    <row r="8">
      <c r="A8" s="3" t="inlineStr">
        <is>
          <t>Debt Instrument [Line Items]</t>
        </is>
      </c>
    </row>
    <row r="9">
      <c r="A9" s="4" t="inlineStr">
        <is>
          <t>Advances From Stockholders</t>
        </is>
      </c>
      <c r="B9" s="5" t="n">
        <v>99053</v>
      </c>
      <c r="C9" s="5" t="n">
        <v>75825</v>
      </c>
    </row>
    <row r="10">
      <c r="A10" s="4" t="inlineStr">
        <is>
          <t>Due to Benedetto Fuschino, President and CEO [Member]</t>
        </is>
      </c>
    </row>
    <row r="11">
      <c r="A11" s="3" t="inlineStr">
        <is>
          <t>Debt Instrument [Line Items]</t>
        </is>
      </c>
    </row>
    <row r="12">
      <c r="A12" s="4" t="inlineStr">
        <is>
          <t>Advances From Stockholders</t>
        </is>
      </c>
      <c r="B12" s="5" t="n">
        <v>376791</v>
      </c>
      <c r="C12" s="5" t="n">
        <v>280892</v>
      </c>
    </row>
    <row r="13">
      <c r="A13" s="4" t="inlineStr">
        <is>
          <t>Due to 1873942 Ontario Inc, Dino Micacchi, Secretary-Treasurer and CFO [Member]</t>
        </is>
      </c>
    </row>
    <row r="14">
      <c r="A14" s="3" t="inlineStr">
        <is>
          <t>Debt Instrument [Line Items]</t>
        </is>
      </c>
    </row>
    <row r="15">
      <c r="A15" s="4" t="inlineStr">
        <is>
          <t>Advances From Stockholders</t>
        </is>
      </c>
      <c r="B15" s="5" t="n">
        <v>4850</v>
      </c>
      <c r="C15" s="5" t="n">
        <v>4850</v>
      </c>
    </row>
    <row r="16">
      <c r="A16" s="4" t="inlineStr">
        <is>
          <t>Due to Northern Rock Works Inci, Scott Keevil , stockholder and consultan [Member]</t>
        </is>
      </c>
    </row>
    <row r="17">
      <c r="A17" s="3" t="inlineStr">
        <is>
          <t>Debt Instrument [Line Items]</t>
        </is>
      </c>
    </row>
    <row r="18">
      <c r="A18" s="4" t="inlineStr">
        <is>
          <t>Advances From Stockholders</t>
        </is>
      </c>
      <c r="B18" s="4" t="inlineStr">
        <is>
          <t xml:space="preserve"> </t>
        </is>
      </c>
      <c r="C18" s="6" t="n">
        <v>7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ence Shares, Par Value</t>
        </is>
      </c>
      <c r="B3" s="7" t="n">
        <v>0.0001</v>
      </c>
      <c r="C3" s="7" t="n">
        <v>0.0001</v>
      </c>
    </row>
    <row r="4">
      <c r="A4" s="4" t="inlineStr">
        <is>
          <t>Preference Shares, Shares Authorized</t>
        </is>
      </c>
      <c r="B4" s="5" t="n">
        <v>100000000</v>
      </c>
      <c r="C4" s="5" t="n">
        <v>100000000</v>
      </c>
    </row>
    <row r="5">
      <c r="A5" s="4" t="inlineStr">
        <is>
          <t>Preference Shares, Shares Issued</t>
        </is>
      </c>
      <c r="B5" s="5" t="n">
        <v>243690</v>
      </c>
      <c r="C5" s="5" t="n">
        <v>240000</v>
      </c>
    </row>
    <row r="6">
      <c r="A6" s="4" t="inlineStr">
        <is>
          <t>Preference Shares, Shares Outstanding</t>
        </is>
      </c>
      <c r="B6" s="5" t="n">
        <v>243690</v>
      </c>
      <c r="C6" s="5" t="n">
        <v>240000</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141484681</v>
      </c>
      <c r="C9" s="5" t="n">
        <v>138084681</v>
      </c>
    </row>
    <row r="10">
      <c r="A10" s="4" t="inlineStr">
        <is>
          <t>Common Stock, Shares Outstanding</t>
        </is>
      </c>
      <c r="B10" s="5" t="n">
        <v>141484681</v>
      </c>
      <c r="C10" s="5" t="n">
        <v>138084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On Mineral Rights Acquisitions (Schedule of Due On Mineral Rights) (Details) - USD ($)</t>
        </is>
      </c>
      <c r="B1" s="2" t="inlineStr">
        <is>
          <t>Dec. 31, 2020</t>
        </is>
      </c>
      <c r="C1" s="2" t="inlineStr">
        <is>
          <t>Dec. 31, 2019</t>
        </is>
      </c>
    </row>
    <row r="2">
      <c r="A2" s="3" t="inlineStr">
        <is>
          <t>Business Combinations [Abstract]</t>
        </is>
      </c>
    </row>
    <row r="3">
      <c r="A3" s="4" t="inlineStr">
        <is>
          <t>Due to Andrew Currah re: Kenty Property</t>
        </is>
      </c>
      <c r="B3" s="6" t="n">
        <v>39270</v>
      </c>
      <c r="C3" s="6" t="n">
        <v>379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Income Tax Disclosure [Abstract]</t>
        </is>
      </c>
    </row>
    <row r="4">
      <c r="A4" s="4" t="inlineStr">
        <is>
          <t>Statutory tax rate</t>
        </is>
      </c>
      <c r="B4" s="4" t="inlineStr">
        <is>
          <t>21.00%</t>
        </is>
      </c>
      <c r="C4" s="4" t="inlineStr">
        <is>
          <t>21.00%</t>
        </is>
      </c>
    </row>
    <row r="5">
      <c r="A5" s="4" t="inlineStr">
        <is>
          <t>Net operating loss carryovers</t>
        </is>
      </c>
      <c r="B5" s="6" t="n">
        <v>6057000</v>
      </c>
    </row>
    <row r="6">
      <c r="A6" s="4" t="inlineStr">
        <is>
          <t>Exprie</t>
        </is>
      </c>
      <c r="B6" s="4" t="inlineStr">
        <is>
          <t>Dec. 31,
		203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statutory tax rate and income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Loss before income tax</t>
        </is>
      </c>
      <c r="B4" s="6" t="n">
        <v>-860557</v>
      </c>
      <c r="C4" s="6" t="n">
        <v>-2027604</v>
      </c>
    </row>
    <row r="5">
      <c r="A5" s="4" t="inlineStr">
        <is>
          <t>Expected income tax recovery</t>
        </is>
      </c>
      <c r="B5" s="5" t="n">
        <v>-180717</v>
      </c>
      <c r="C5" s="5" t="n">
        <v>-425797</v>
      </c>
    </row>
    <row r="6">
      <c r="A6" s="4" t="inlineStr">
        <is>
          <t>Unrealized foreign exchange</t>
        </is>
      </c>
      <c r="B6" s="5" t="n">
        <v>-1401</v>
      </c>
      <c r="C6" s="5" t="n">
        <v>-1360</v>
      </c>
    </row>
    <row r="7">
      <c r="A7" s="4" t="inlineStr">
        <is>
          <t>Other permanent difference</t>
        </is>
      </c>
      <c r="B7" s="5" t="n">
        <v>3921</v>
      </c>
      <c r="C7" s="5" t="n">
        <v>43330</v>
      </c>
    </row>
    <row r="8">
      <c r="A8" s="4" t="inlineStr">
        <is>
          <t>Stock-based compensation</t>
        </is>
      </c>
      <c r="B8" s="5" t="n">
        <v>42000</v>
      </c>
      <c r="C8" s="4" t="inlineStr">
        <is>
          <t xml:space="preserve"> </t>
        </is>
      </c>
    </row>
    <row r="9">
      <c r="A9" s="4" t="inlineStr">
        <is>
          <t>Change in valuation allowance</t>
        </is>
      </c>
      <c r="B9" s="5" t="n">
        <v>136197</v>
      </c>
      <c r="C9" s="5" t="n">
        <v>383827</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Schedule of Components of deferred tax) (Details) - USD ($)</t>
        </is>
      </c>
      <c r="B1" s="2" t="inlineStr">
        <is>
          <t>Dec. 31, 2020</t>
        </is>
      </c>
      <c r="C1" s="2" t="inlineStr">
        <is>
          <t>Dec. 31, 2019</t>
        </is>
      </c>
    </row>
    <row r="2">
      <c r="A2" s="3" t="inlineStr">
        <is>
          <t>Deferred tax asset:</t>
        </is>
      </c>
    </row>
    <row r="3">
      <c r="A3" s="4" t="inlineStr">
        <is>
          <t>Net operating loss carry forward</t>
        </is>
      </c>
      <c r="B3" s="6" t="n">
        <v>1271948</v>
      </c>
      <c r="C3" s="6" t="n">
        <v>1246012</v>
      </c>
    </row>
    <row r="4">
      <c r="A4" s="4" t="inlineStr">
        <is>
          <t>Exploration and development costs</t>
        </is>
      </c>
      <c r="B4" s="5" t="n">
        <v>685774</v>
      </c>
      <c r="C4" s="5" t="n">
        <v>569359</v>
      </c>
    </row>
    <row r="5">
      <c r="A5" s="4" t="inlineStr">
        <is>
          <t>Valuation allowance</t>
        </is>
      </c>
      <c r="B5" s="6" t="n">
        <v>-1957722</v>
      </c>
      <c r="C5" s="6" t="n">
        <v>-18153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pital Stock (Details) - USD ($)</t>
        </is>
      </c>
      <c r="B1" s="2" t="inlineStr">
        <is>
          <t>12 Months Ended</t>
        </is>
      </c>
    </row>
    <row r="2">
      <c r="B2" s="2" t="inlineStr">
        <is>
          <t>Dec. 31, 2020</t>
        </is>
      </c>
      <c r="C2" s="2" t="inlineStr">
        <is>
          <t>Dec. 31, 2019</t>
        </is>
      </c>
    </row>
    <row r="3">
      <c r="A3" s="4" t="inlineStr">
        <is>
          <t>Shares issued, Value</t>
        </is>
      </c>
      <c r="B3" s="4" t="inlineStr">
        <is>
          <t xml:space="preserve"> </t>
        </is>
      </c>
      <c r="C3" s="4" t="inlineStr">
        <is>
          <t xml:space="preserve"> </t>
        </is>
      </c>
    </row>
    <row r="4">
      <c r="A4" s="4" t="inlineStr">
        <is>
          <t>Shares issued for services, value</t>
        </is>
      </c>
      <c r="B4" s="6" t="n">
        <v>51684</v>
      </c>
      <c r="C4" s="4" t="inlineStr">
        <is>
          <t xml:space="preserve"> </t>
        </is>
      </c>
    </row>
    <row r="5">
      <c r="A5" s="4" t="inlineStr">
        <is>
          <t>Share price</t>
        </is>
      </c>
      <c r="B5" s="9" t="n">
        <v>0.05</v>
      </c>
    </row>
    <row r="6">
      <c r="A6" s="4" t="inlineStr">
        <is>
          <t>Share value of acquisition of mineral rights</t>
        </is>
      </c>
      <c r="B6" s="6" t="n">
        <v>298000</v>
      </c>
      <c r="C6" s="5" t="n">
        <v>1340000</v>
      </c>
    </row>
    <row r="7">
      <c r="A7" s="4" t="inlineStr">
        <is>
          <t>Stock-based compensation</t>
        </is>
      </c>
      <c r="B7" s="6" t="n">
        <v>200000</v>
      </c>
      <c r="C7" s="5" t="n">
        <v>192450</v>
      </c>
    </row>
    <row r="8">
      <c r="A8" s="4" t="inlineStr">
        <is>
          <t>Shares yet to be issued for services</t>
        </is>
      </c>
      <c r="B8" s="5" t="n">
        <v>11409924</v>
      </c>
    </row>
    <row r="9">
      <c r="A9" s="4" t="inlineStr">
        <is>
          <t>Shares yet to be issued for services, value</t>
        </is>
      </c>
      <c r="B9" s="6" t="n">
        <v>2341728</v>
      </c>
    </row>
    <row r="10">
      <c r="A10" s="4" t="inlineStr">
        <is>
          <t>Shares yet to be issued for settlement of shareholder loans</t>
        </is>
      </c>
      <c r="B10" s="5" t="n">
        <v>1995043</v>
      </c>
    </row>
    <row r="11">
      <c r="A11" s="4" t="inlineStr">
        <is>
          <t>Dividends payable</t>
        </is>
      </c>
      <c r="B11" s="6" t="n">
        <v>419848</v>
      </c>
      <c r="C11" s="6" t="n">
        <v>359862</v>
      </c>
    </row>
    <row r="12">
      <c r="A12" s="4" t="inlineStr">
        <is>
          <t>Preferred dividends per share</t>
        </is>
      </c>
      <c r="B12" s="6" t="n">
        <v>0</v>
      </c>
      <c r="C12" s="6" t="n">
        <v>0</v>
      </c>
    </row>
    <row r="13">
      <c r="A13" s="4" t="inlineStr">
        <is>
          <t>Stock Issued During Period, Share-based Compensation</t>
        </is>
      </c>
      <c r="B13" s="5" t="n">
        <v>2000000</v>
      </c>
      <c r="C13" s="5" t="n">
        <v>2000000</v>
      </c>
    </row>
    <row r="14">
      <c r="A14" s="4" t="inlineStr">
        <is>
          <t>Preferred Class A [Member]</t>
        </is>
      </c>
    </row>
    <row r="15">
      <c r="A15" s="4" t="inlineStr">
        <is>
          <t>Shares issued</t>
        </is>
      </c>
      <c r="B15" s="5" t="n">
        <v>3690</v>
      </c>
    </row>
    <row r="16">
      <c r="A16" s="4" t="inlineStr">
        <is>
          <t>Share price</t>
        </is>
      </c>
      <c r="B16" s="6" t="n">
        <v>1</v>
      </c>
    </row>
    <row r="17">
      <c r="A17" s="4" t="inlineStr">
        <is>
          <t>Dividend percentage</t>
        </is>
      </c>
      <c r="B17" s="4" t="inlineStr">
        <is>
          <t>10.00%</t>
        </is>
      </c>
    </row>
    <row r="18">
      <c r="A18" s="4" t="inlineStr">
        <is>
          <t>Retract price of stock</t>
        </is>
      </c>
      <c r="B18" s="6" t="n">
        <v>1</v>
      </c>
    </row>
    <row r="19">
      <c r="A19" s="4" t="inlineStr">
        <is>
          <t>Priority distribution price per share in case of wind up</t>
        </is>
      </c>
      <c r="B19" s="6" t="n">
        <v>1</v>
      </c>
    </row>
    <row r="20">
      <c r="A20" s="4" t="inlineStr">
        <is>
          <t>Mineral property acquisition [Member]</t>
        </is>
      </c>
    </row>
    <row r="21">
      <c r="A21" s="4" t="inlineStr">
        <is>
          <t>Issuance of stock for acquisition of mineral properties</t>
        </is>
      </c>
      <c r="B21" s="5" t="n">
        <v>3100000</v>
      </c>
    </row>
    <row r="22">
      <c r="A22" s="4" t="inlineStr">
        <is>
          <t>Common Stock [Member]</t>
        </is>
      </c>
    </row>
    <row r="23">
      <c r="A23" s="4" t="inlineStr">
        <is>
          <t>Shares issued</t>
        </is>
      </c>
      <c r="C23" s="5" t="n">
        <v>75590</v>
      </c>
    </row>
    <row r="24">
      <c r="A24" s="4" t="inlineStr">
        <is>
          <t>Shares issued, Value</t>
        </is>
      </c>
      <c r="C24" s="6" t="n">
        <v>7</v>
      </c>
    </row>
    <row r="25">
      <c r="A25" s="4" t="inlineStr">
        <is>
          <t>Shares issued for services</t>
        </is>
      </c>
      <c r="B25" s="4" t="inlineStr">
        <is>
          <t xml:space="preserve"> </t>
        </is>
      </c>
    </row>
    <row r="26">
      <c r="A26" s="4" t="inlineStr">
        <is>
          <t>Shares issued for services, value</t>
        </is>
      </c>
      <c r="B26" s="4" t="inlineStr">
        <is>
          <t xml:space="preserve"> </t>
        </is>
      </c>
    </row>
    <row r="27">
      <c r="A27" s="4" t="inlineStr">
        <is>
          <t>Issuance of stock for acquisition of mineral properties</t>
        </is>
      </c>
      <c r="B27" s="5" t="n">
        <v>3400000</v>
      </c>
      <c r="C27" s="5" t="n">
        <v>8300000</v>
      </c>
    </row>
    <row r="28">
      <c r="A28" s="4" t="inlineStr">
        <is>
          <t>Share value of acquisition of mineral rights</t>
        </is>
      </c>
      <c r="B28" s="6" t="n">
        <v>340</v>
      </c>
      <c r="C28" s="6" t="n">
        <v>830</v>
      </c>
    </row>
    <row r="29">
      <c r="A29" s="4" t="inlineStr">
        <is>
          <t>Minimum [Member]</t>
        </is>
      </c>
    </row>
    <row r="30">
      <c r="A30" s="4" t="inlineStr">
        <is>
          <t>Share price</t>
        </is>
      </c>
      <c r="B30" s="9" t="n">
        <v>0.05</v>
      </c>
    </row>
    <row r="31">
      <c r="A31" s="4" t="inlineStr">
        <is>
          <t>Minimum [Member] | Mineral property acquisition [Member]</t>
        </is>
      </c>
    </row>
    <row r="32">
      <c r="A32" s="4" t="inlineStr">
        <is>
          <t>Acquisition price per share</t>
        </is>
      </c>
      <c r="B32" s="10" t="n">
        <v>0.06</v>
      </c>
      <c r="C32" s="9" t="n">
        <v>0.15</v>
      </c>
    </row>
    <row r="33">
      <c r="A33" s="4" t="inlineStr">
        <is>
          <t>Maximum [Member]</t>
        </is>
      </c>
    </row>
    <row r="34">
      <c r="A34" s="4" t="inlineStr">
        <is>
          <t>Share price</t>
        </is>
      </c>
      <c r="B34" s="10" t="n">
        <v>0.15</v>
      </c>
    </row>
    <row r="35">
      <c r="A35" s="4" t="inlineStr">
        <is>
          <t>Maximum [Member] | Mineral property acquisition [Member]</t>
        </is>
      </c>
    </row>
    <row r="36">
      <c r="A36" s="4" t="inlineStr">
        <is>
          <t>Acquisition price per share</t>
        </is>
      </c>
      <c r="B36" s="9" t="n">
        <v>0.07000000000000001</v>
      </c>
      <c r="C36" s="9" t="n">
        <v>0.2</v>
      </c>
    </row>
    <row r="37">
      <c r="A37" s="4" t="inlineStr">
        <is>
          <t>Third Parties [Member]</t>
        </is>
      </c>
    </row>
    <row r="38">
      <c r="A38" s="4" t="inlineStr">
        <is>
          <t>Shares issued</t>
        </is>
      </c>
      <c r="B38" s="5" t="n">
        <v>3400000</v>
      </c>
    </row>
    <row r="39">
      <c r="A39" s="4" t="inlineStr">
        <is>
          <t>Shares issued, Value</t>
        </is>
      </c>
      <c r="B39" s="6" t="n">
        <v>298000</v>
      </c>
      <c r="C39" s="6" t="n">
        <v>11339</v>
      </c>
    </row>
    <row r="40">
      <c r="A40" s="4" t="inlineStr">
        <is>
          <t>Shares issued for services</t>
        </is>
      </c>
      <c r="B40" s="5" t="n">
        <v>737347</v>
      </c>
    </row>
    <row r="41">
      <c r="A41" s="4" t="inlineStr">
        <is>
          <t>Shares issued for services, value</t>
        </is>
      </c>
      <c r="B41" s="6" t="n">
        <v>51684</v>
      </c>
    </row>
    <row r="42">
      <c r="A42" s="4" t="inlineStr">
        <is>
          <t>Third Parties [Member] | Minimum [Member]</t>
        </is>
      </c>
    </row>
    <row r="43">
      <c r="A43" s="4" t="inlineStr">
        <is>
          <t>Share price</t>
        </is>
      </c>
      <c r="B43" s="9" t="n">
        <v>0.06</v>
      </c>
    </row>
    <row r="44">
      <c r="A44" s="4" t="inlineStr">
        <is>
          <t>Third Parties [Member] | Maximum [Member]</t>
        </is>
      </c>
    </row>
    <row r="45">
      <c r="A45" s="4" t="inlineStr">
        <is>
          <t>Share price</t>
        </is>
      </c>
      <c r="B45" s="9" t="n">
        <v>0.07000000000000001</v>
      </c>
    </row>
    <row r="46">
      <c r="A46" s="4" t="inlineStr">
        <is>
          <t>Directors and officers [Member]</t>
        </is>
      </c>
    </row>
    <row r="47">
      <c r="A47" s="4" t="inlineStr">
        <is>
          <t>Shares issued</t>
        </is>
      </c>
      <c r="B47" s="5" t="n">
        <v>1576534</v>
      </c>
    </row>
    <row r="48">
      <c r="A48" s="4" t="inlineStr">
        <is>
          <t>Shares issued for services</t>
        </is>
      </c>
      <c r="C48" s="5" t="n">
        <v>6667149</v>
      </c>
    </row>
    <row r="49">
      <c r="A49" s="4" t="inlineStr">
        <is>
          <t>Directors and officers [Member] | Minimum [Member]</t>
        </is>
      </c>
    </row>
    <row r="50">
      <c r="A50" s="4" t="inlineStr">
        <is>
          <t>Share price</t>
        </is>
      </c>
      <c r="C50" s="9" t="n">
        <v>0.05</v>
      </c>
    </row>
    <row r="51">
      <c r="A51" s="4" t="inlineStr">
        <is>
          <t>Directors and officers [Member] | Maximum [Member]</t>
        </is>
      </c>
    </row>
    <row r="52">
      <c r="A52" s="4" t="inlineStr">
        <is>
          <t>Share price</t>
        </is>
      </c>
      <c r="C52" s="9" t="n">
        <v>0.1</v>
      </c>
    </row>
    <row r="53">
      <c r="A53" s="4" t="inlineStr">
        <is>
          <t>CEO [Member]</t>
        </is>
      </c>
    </row>
    <row r="54">
      <c r="A54" s="4" t="inlineStr">
        <is>
          <t>Shares issued for services</t>
        </is>
      </c>
      <c r="C54" s="5" t="n">
        <v>1000000</v>
      </c>
    </row>
    <row r="55">
      <c r="A55" s="4" t="inlineStr">
        <is>
          <t>Shares issued for services, value</t>
        </is>
      </c>
      <c r="C55" s="6" t="n">
        <v>96225</v>
      </c>
    </row>
    <row r="56">
      <c r="A56" s="4" t="inlineStr">
        <is>
          <t>Share price</t>
        </is>
      </c>
      <c r="B56" s="9" t="n">
        <v>0.08</v>
      </c>
      <c r="C56" s="9" t="n">
        <v>0.05</v>
      </c>
    </row>
    <row r="57">
      <c r="A57" s="4" t="inlineStr">
        <is>
          <t>CEO [Member] | Minimum [Member]</t>
        </is>
      </c>
    </row>
    <row r="58">
      <c r="A58" s="4" t="inlineStr">
        <is>
          <t>Share price</t>
        </is>
      </c>
      <c r="B58" s="10" t="n">
        <v>0.05</v>
      </c>
    </row>
    <row r="59">
      <c r="A59" s="4" t="inlineStr">
        <is>
          <t>CEO [Member] | Maximum [Member]</t>
        </is>
      </c>
    </row>
    <row r="60">
      <c r="A60" s="4" t="inlineStr">
        <is>
          <t>Share price</t>
        </is>
      </c>
      <c r="B60" s="10" t="n">
        <v>0.12</v>
      </c>
    </row>
    <row r="61">
      <c r="A61" s="4" t="inlineStr">
        <is>
          <t>CFO [Member]</t>
        </is>
      </c>
    </row>
    <row r="62">
      <c r="A62" s="4" t="inlineStr">
        <is>
          <t>Shares issued for services</t>
        </is>
      </c>
      <c r="C62" s="5" t="n">
        <v>1000000</v>
      </c>
    </row>
    <row r="63">
      <c r="A63" s="4" t="inlineStr">
        <is>
          <t>Shares issued for services, value</t>
        </is>
      </c>
      <c r="C63" s="6" t="n">
        <v>50000</v>
      </c>
    </row>
    <row r="64">
      <c r="A64" s="4" t="inlineStr">
        <is>
          <t>Share price</t>
        </is>
      </c>
      <c r="B64" s="9" t="n">
        <v>0.12</v>
      </c>
      <c r="C64" s="9"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Schedule of Receivable from Related Parties) (Details) - USD ($)</t>
        </is>
      </c>
      <c r="C1" s="2" t="inlineStr">
        <is>
          <t>Dec. 31, 2020</t>
        </is>
      </c>
      <c r="D1" s="2" t="inlineStr">
        <is>
          <t>Dec. 31, 2019</t>
        </is>
      </c>
    </row>
    <row r="2">
      <c r="A2" s="3" t="inlineStr">
        <is>
          <t>Related Party Transaction [Line Items]</t>
        </is>
      </c>
    </row>
    <row r="3">
      <c r="A3" s="4" t="inlineStr">
        <is>
          <t>Receivable from related parties</t>
        </is>
      </c>
      <c r="C3" s="6" t="n">
        <v>19000</v>
      </c>
      <c r="D3" s="6" t="n">
        <v>29698</v>
      </c>
    </row>
    <row r="4">
      <c r="A4" s="4" t="inlineStr">
        <is>
          <t>Receivable from Benedetto Fuschino [Member]</t>
        </is>
      </c>
    </row>
    <row r="5">
      <c r="A5" s="3" t="inlineStr">
        <is>
          <t>Related Party Transaction [Line Items]</t>
        </is>
      </c>
    </row>
    <row r="6">
      <c r="A6" s="4" t="inlineStr">
        <is>
          <t>Receivable from related parties</t>
        </is>
      </c>
      <c r="B6" s="4" t="inlineStr">
        <is>
          <t>[1],[2]</t>
        </is>
      </c>
      <c r="C6" s="4" t="inlineStr">
        <is>
          <t xml:space="preserve"> </t>
        </is>
      </c>
      <c r="D6" s="5" t="n">
        <v>10698</v>
      </c>
    </row>
    <row r="7">
      <c r="A7" s="4" t="inlineStr">
        <is>
          <t>Receivable from Sabine Frisch [Member]</t>
        </is>
      </c>
    </row>
    <row r="8">
      <c r="A8" s="3" t="inlineStr">
        <is>
          <t>Related Party Transaction [Line Items]</t>
        </is>
      </c>
    </row>
    <row r="9">
      <c r="A9" s="4" t="inlineStr">
        <is>
          <t>Receivable from related parties</t>
        </is>
      </c>
      <c r="B9" s="4" t="inlineStr">
        <is>
          <t>[2]</t>
        </is>
      </c>
      <c r="C9" s="6" t="n">
        <v>19000</v>
      </c>
      <c r="D9" s="6" t="n">
        <v>19000</v>
      </c>
    </row>
    <row r="10"/>
    <row r="11">
      <c r="A11" s="4" t="inlineStr">
        <is>
          <t>[1]</t>
        </is>
      </c>
      <c r="B11" s="4" t="inlineStr">
        <is>
          <t>The balance was applied against advances from stockholder.</t>
        </is>
      </c>
    </row>
    <row r="12">
      <c r="A12" s="4" t="inlineStr">
        <is>
          <t>[2]</t>
        </is>
      </c>
      <c r="B12" s="4" t="inlineStr">
        <is>
          <t>These amounts were non-interest bearing, unsecured and had no terms of repayment.</t>
        </is>
      </c>
    </row>
  </sheetData>
  <mergeCells count="4">
    <mergeCell ref="A1:B1"/>
    <mergeCell ref="A10:C10"/>
    <mergeCell ref="B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Consulting fees (Note 8 and 9)</t>
        </is>
      </c>
      <c r="B4" s="6" t="n">
        <v>200000</v>
      </c>
      <c r="C4" s="6" t="n">
        <v>192450</v>
      </c>
    </row>
    <row r="5">
      <c r="A5" s="4" t="inlineStr">
        <is>
          <t>Professional fees</t>
        </is>
      </c>
      <c r="B5" s="5" t="n">
        <v>95821</v>
      </c>
      <c r="C5" s="5" t="n">
        <v>114980</v>
      </c>
    </row>
    <row r="6">
      <c r="A6" s="4" t="inlineStr">
        <is>
          <t>General and administrative</t>
        </is>
      </c>
      <c r="B6" s="5" t="n">
        <v>13717</v>
      </c>
      <c r="C6" s="5" t="n">
        <v>3582</v>
      </c>
    </row>
    <row r="7">
      <c r="A7" s="4" t="inlineStr">
        <is>
          <t>Exploration</t>
        </is>
      </c>
      <c r="B7" s="5" t="n">
        <v>67357</v>
      </c>
      <c r="C7" s="5" t="n">
        <v>9066</v>
      </c>
    </row>
    <row r="8">
      <c r="A8" s="4" t="inlineStr">
        <is>
          <t>Interest</t>
        </is>
      </c>
      <c r="B8" s="5" t="n">
        <v>18670</v>
      </c>
      <c r="C8" s="5" t="n">
        <v>13884</v>
      </c>
    </row>
    <row r="9">
      <c r="A9" s="4" t="inlineStr">
        <is>
          <t>Foreign exchange (gain) loss</t>
        </is>
      </c>
      <c r="B9" s="5" t="n">
        <v>-6672</v>
      </c>
      <c r="C9" s="5" t="n">
        <v>-6478</v>
      </c>
    </row>
    <row r="10">
      <c r="A10" s="4" t="inlineStr">
        <is>
          <t>Loss on impairment of properties (Note 4)</t>
        </is>
      </c>
      <c r="B10" s="5" t="n">
        <v>487000</v>
      </c>
      <c r="C10" s="5" t="n">
        <v>1700120</v>
      </c>
    </row>
    <row r="11">
      <c r="A11" s="4" t="inlineStr">
        <is>
          <t>TOTAL OPERATING EXPENSES</t>
        </is>
      </c>
      <c r="B11" s="5" t="n">
        <v>875893</v>
      </c>
      <c r="C11" s="5" t="n">
        <v>2027604</v>
      </c>
    </row>
    <row r="12">
      <c r="A12" s="4" t="inlineStr">
        <is>
          <t>NET LOSS</t>
        </is>
      </c>
      <c r="B12" s="5" t="n">
        <v>-860557</v>
      </c>
      <c r="C12" s="5" t="n">
        <v>-2027604</v>
      </c>
    </row>
    <row r="13">
      <c r="A13" s="3" t="inlineStr">
        <is>
          <t>OTHER COMPREHENSIVE LOSS</t>
        </is>
      </c>
    </row>
    <row r="14">
      <c r="A14" s="4" t="inlineStr">
        <is>
          <t>Foreign currency translation loss</t>
        </is>
      </c>
      <c r="B14" s="5" t="n">
        <v>-13532</v>
      </c>
      <c r="C14" s="5" t="n">
        <v>-7714</v>
      </c>
    </row>
    <row r="15">
      <c r="A15" s="4" t="inlineStr">
        <is>
          <t>NET LOSS AND COMPREHENSIVE LOSS</t>
        </is>
      </c>
      <c r="B15" s="5" t="n">
        <v>-874090</v>
      </c>
      <c r="C15" s="5" t="n">
        <v>-2035318</v>
      </c>
    </row>
    <row r="16">
      <c r="A16" s="4" t="inlineStr">
        <is>
          <t>Dividends on Preferred Stock</t>
        </is>
      </c>
      <c r="B16" s="5" t="n">
        <v>-59986</v>
      </c>
      <c r="C16" s="5" t="n">
        <v>-54533</v>
      </c>
    </row>
    <row r="17">
      <c r="A17" s="4" t="inlineStr">
        <is>
          <t>NET LOSS ATTRIBUTED TO COMMON SHAREHOLDERS</t>
        </is>
      </c>
      <c r="B17" s="6" t="n">
        <v>-920543</v>
      </c>
      <c r="C17" s="6" t="n">
        <v>-2082137</v>
      </c>
    </row>
    <row r="18">
      <c r="A18" s="4" t="inlineStr">
        <is>
          <t>LOSS PER SHARE - BASIC AND DILUTED</t>
        </is>
      </c>
      <c r="B18" s="7" t="n">
        <v>0.0062</v>
      </c>
      <c r="C18" s="8" t="n">
        <v>0.017</v>
      </c>
    </row>
    <row r="19">
      <c r="A19" s="4" t="inlineStr">
        <is>
          <t>WEIGHTED NUMBER OF SHARES OUTSTANDING - BASIC AND DILUTED</t>
        </is>
      </c>
      <c r="B19" s="5" t="n">
        <v>139729490</v>
      </c>
      <c r="C19" s="5" t="n">
        <v>122430981</v>
      </c>
    </row>
    <row r="20">
      <c r="A20" s="4" t="inlineStr">
        <is>
          <t>Sale of minral property leases [Member]</t>
        </is>
      </c>
    </row>
    <row r="21">
      <c r="A21" s="3" t="inlineStr">
        <is>
          <t>REVENUE</t>
        </is>
      </c>
    </row>
    <row r="22">
      <c r="A22" s="4" t="inlineStr">
        <is>
          <t>Total Revenues</t>
        </is>
      </c>
      <c r="B22" s="6" t="n">
        <v>15336</v>
      </c>
      <c r="C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3" customWidth="1" min="1" max="1"/>
    <col width="25" customWidth="1" min="2" max="2"/>
    <col width="22" customWidth="1" min="3" max="3"/>
    <col width="36" customWidth="1" min="4" max="4"/>
    <col width="28" customWidth="1" min="5" max="5"/>
    <col width="48" customWidth="1" min="6" max="6"/>
    <col width="29" customWidth="1" min="7" max="7"/>
    <col width="13" customWidth="1" min="8" max="8"/>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Stock to be Issued [Member]</t>
        </is>
      </c>
      <c r="F1" s="2" t="inlineStr">
        <is>
          <t>Accumulated Other Comprehensive Income [Member]</t>
        </is>
      </c>
      <c r="G1" s="2" t="inlineStr">
        <is>
          <t>Accumulated Deficit [Member]</t>
        </is>
      </c>
      <c r="H1" s="2" t="inlineStr">
        <is>
          <t>Total</t>
        </is>
      </c>
    </row>
    <row r="2">
      <c r="A2" s="4" t="inlineStr">
        <is>
          <t>Balance at Dec. 31, 2018</t>
        </is>
      </c>
      <c r="B2" s="6" t="n">
        <v>24</v>
      </c>
      <c r="C2" s="6" t="n">
        <v>12095</v>
      </c>
      <c r="D2" s="6" t="n">
        <v>9095193</v>
      </c>
      <c r="E2" s="6" t="n">
        <v>1793530</v>
      </c>
      <c r="F2" s="6" t="n">
        <v>68244</v>
      </c>
      <c r="G2" s="6" t="n">
        <v>-11885469</v>
      </c>
      <c r="H2" s="6" t="n">
        <v>-916383</v>
      </c>
    </row>
    <row r="3">
      <c r="A3" s="4" t="inlineStr">
        <is>
          <t>Balance, shares at Dec. 31, 2018</t>
        </is>
      </c>
      <c r="B3" s="5" t="n">
        <v>240000</v>
      </c>
      <c r="C3" s="5" t="n">
        <v>121041942</v>
      </c>
    </row>
    <row r="4">
      <c r="A4" s="4" t="inlineStr">
        <is>
          <t>Stock to be issued to investors (Note 8)</t>
        </is>
      </c>
      <c r="C4" s="6" t="n">
        <v>7</v>
      </c>
      <c r="D4" s="5" t="n">
        <v>11332</v>
      </c>
      <c r="E4" s="5" t="n">
        <v>-11339</v>
      </c>
      <c r="H4" s="4" t="inlineStr">
        <is>
          <t xml:space="preserve"> </t>
        </is>
      </c>
    </row>
    <row r="5">
      <c r="A5" s="4" t="inlineStr">
        <is>
          <t>Stock to be issued to investors (Note 8), shares</t>
        </is>
      </c>
      <c r="C5" s="5" t="n">
        <v>75590</v>
      </c>
    </row>
    <row r="6">
      <c r="A6" s="4" t="inlineStr">
        <is>
          <t>Stock to be issued for compensation (Note 8)</t>
        </is>
      </c>
      <c r="E6" s="5" t="n">
        <v>192450</v>
      </c>
      <c r="H6" s="5" t="n">
        <v>192450</v>
      </c>
    </row>
    <row r="7">
      <c r="A7" s="4" t="inlineStr">
        <is>
          <t>Stock issued for compensation (Note 8)</t>
        </is>
      </c>
      <c r="C7" s="6" t="n">
        <v>867</v>
      </c>
      <c r="D7" s="5" t="n">
        <v>432491</v>
      </c>
      <c r="E7" s="5" t="n">
        <v>-433357</v>
      </c>
      <c r="H7" s="4" t="inlineStr">
        <is>
          <t xml:space="preserve"> </t>
        </is>
      </c>
    </row>
    <row r="8">
      <c r="A8" s="4" t="inlineStr">
        <is>
          <t>Stock issued for compensation (Note 8), shares</t>
        </is>
      </c>
      <c r="C8" s="5" t="n">
        <v>8667149</v>
      </c>
    </row>
    <row r="9">
      <c r="A9" s="4" t="inlineStr">
        <is>
          <t>Stock issued for services (Note 8)</t>
        </is>
      </c>
      <c r="H9" s="4" t="inlineStr">
        <is>
          <t xml:space="preserve"> </t>
        </is>
      </c>
    </row>
    <row r="10">
      <c r="A10" s="4" t="inlineStr">
        <is>
          <t>Stock issued for mineral rights (Note 8)</t>
        </is>
      </c>
      <c r="C10" s="6" t="n">
        <v>830</v>
      </c>
      <c r="D10" s="5" t="n">
        <v>1339170</v>
      </c>
      <c r="E10" s="4" t="inlineStr">
        <is>
          <t xml:space="preserve"> </t>
        </is>
      </c>
      <c r="H10" s="5" t="n">
        <v>1340000</v>
      </c>
    </row>
    <row r="11">
      <c r="A11" s="4" t="inlineStr">
        <is>
          <t>Stock issued for mineral rights (Note 8), shares</t>
        </is>
      </c>
      <c r="C11" s="5" t="n">
        <v>8300000</v>
      </c>
    </row>
    <row r="12">
      <c r="A12" s="4" t="inlineStr">
        <is>
          <t>Stock to be issued for mineral rights (Note 8)</t>
        </is>
      </c>
      <c r="C12" s="4" t="inlineStr">
        <is>
          <t xml:space="preserve"> </t>
        </is>
      </c>
      <c r="D12" s="4" t="inlineStr">
        <is>
          <t xml:space="preserve"> </t>
        </is>
      </c>
      <c r="E12" s="5" t="n">
        <v>359760</v>
      </c>
      <c r="H12" s="5" t="n">
        <v>359760</v>
      </c>
    </row>
    <row r="13">
      <c r="A13" s="4" t="inlineStr">
        <is>
          <t>Foreign currency translation</t>
        </is>
      </c>
      <c r="F13" s="5" t="n">
        <v>-7714</v>
      </c>
      <c r="G13" s="4" t="inlineStr">
        <is>
          <t xml:space="preserve"> </t>
        </is>
      </c>
      <c r="H13" s="5" t="n">
        <v>-7714</v>
      </c>
    </row>
    <row r="14">
      <c r="A14" s="4" t="inlineStr">
        <is>
          <t>Net loss</t>
        </is>
      </c>
      <c r="G14" s="5" t="n">
        <v>-2027604</v>
      </c>
      <c r="H14" s="5" t="n">
        <v>-2027604</v>
      </c>
    </row>
    <row r="15">
      <c r="A15" s="4" t="inlineStr">
        <is>
          <t>Dividends</t>
        </is>
      </c>
      <c r="G15" s="5" t="n">
        <v>-54533</v>
      </c>
      <c r="H15" s="5" t="n">
        <v>-54533</v>
      </c>
    </row>
    <row r="16">
      <c r="A16" s="4" t="inlineStr">
        <is>
          <t>Balance at Dec. 31, 2019</t>
        </is>
      </c>
      <c r="B16" s="6" t="n">
        <v>24</v>
      </c>
      <c r="C16" s="6" t="n">
        <v>13799</v>
      </c>
      <c r="D16" s="5" t="n">
        <v>10878186</v>
      </c>
      <c r="E16" s="5" t="n">
        <v>1901044</v>
      </c>
      <c r="F16" s="5" t="n">
        <v>60530</v>
      </c>
      <c r="G16" s="5" t="n">
        <v>-13967606</v>
      </c>
      <c r="H16" s="5" t="n">
        <v>-1114023</v>
      </c>
    </row>
    <row r="17">
      <c r="A17" s="4" t="inlineStr">
        <is>
          <t>Balance, shares at Dec. 31, 2019</t>
        </is>
      </c>
      <c r="B17" s="5" t="n">
        <v>240000</v>
      </c>
      <c r="C17" s="5" t="n">
        <v>138084681</v>
      </c>
    </row>
    <row r="18">
      <c r="A18" s="4" t="inlineStr">
        <is>
          <t>Stock to be issued to investors (Note 8)</t>
        </is>
      </c>
      <c r="H18" s="4" t="inlineStr">
        <is>
          <t xml:space="preserve"> </t>
        </is>
      </c>
    </row>
    <row r="19">
      <c r="A19" s="4" t="inlineStr">
        <is>
          <t>Stock to be issued for compensation (Note 8)</t>
        </is>
      </c>
      <c r="E19" s="5" t="n">
        <v>200000</v>
      </c>
      <c r="H19" s="5" t="n">
        <v>200000</v>
      </c>
    </row>
    <row r="20">
      <c r="A20" s="4" t="inlineStr">
        <is>
          <t>Stock issued from private placement (Note 8)</t>
        </is>
      </c>
      <c r="B20" s="6" t="n">
        <v>1</v>
      </c>
      <c r="D20" s="5" t="n">
        <v>3690</v>
      </c>
      <c r="H20" s="5" t="n">
        <v>3691</v>
      </c>
    </row>
    <row r="21">
      <c r="A21" s="4" t="inlineStr">
        <is>
          <t>Stock issued from private placement (Note 8), shares</t>
        </is>
      </c>
      <c r="B21" s="5" t="n">
        <v>3690</v>
      </c>
    </row>
    <row r="22">
      <c r="A22" s="4" t="inlineStr">
        <is>
          <t>Stock issued for services (Note 8)</t>
        </is>
      </c>
      <c r="C22" s="4" t="inlineStr">
        <is>
          <t xml:space="preserve"> </t>
        </is>
      </c>
      <c r="D22" s="4" t="inlineStr">
        <is>
          <t xml:space="preserve"> </t>
        </is>
      </c>
      <c r="E22" s="5" t="n">
        <v>51684</v>
      </c>
      <c r="H22" s="5" t="n">
        <v>51684</v>
      </c>
    </row>
    <row r="23">
      <c r="A23" s="4" t="inlineStr">
        <is>
          <t>Stock issued for services (Note 8), shares</t>
        </is>
      </c>
      <c r="C23" s="4" t="inlineStr">
        <is>
          <t xml:space="preserve"> </t>
        </is>
      </c>
    </row>
    <row r="24">
      <c r="A24" s="4" t="inlineStr">
        <is>
          <t>Stock issued for mineral rights (Note 8)</t>
        </is>
      </c>
      <c r="C24" s="6" t="n">
        <v>340</v>
      </c>
      <c r="D24" s="5" t="n">
        <v>297660</v>
      </c>
      <c r="H24" s="5" t="n">
        <v>298000</v>
      </c>
    </row>
    <row r="25">
      <c r="A25" s="4" t="inlineStr">
        <is>
          <t>Stock issued for mineral rights (Note 8), shares</t>
        </is>
      </c>
      <c r="C25" s="5" t="n">
        <v>3400000</v>
      </c>
    </row>
    <row r="26">
      <c r="A26" s="4" t="inlineStr">
        <is>
          <t>Stock to be issued for mineral rights (Note 8)</t>
        </is>
      </c>
      <c r="C26" s="4" t="inlineStr">
        <is>
          <t xml:space="preserve"> </t>
        </is>
      </c>
      <c r="D26" s="4" t="inlineStr">
        <is>
          <t xml:space="preserve"> </t>
        </is>
      </c>
      <c r="E26" s="5" t="n">
        <v>189000</v>
      </c>
      <c r="H26" s="5" t="n">
        <v>189000</v>
      </c>
    </row>
    <row r="27">
      <c r="A27" s="4" t="inlineStr">
        <is>
          <t>Foreign currency translation</t>
        </is>
      </c>
      <c r="F27" s="5" t="n">
        <v>-13532</v>
      </c>
      <c r="G27" s="4" t="inlineStr">
        <is>
          <t xml:space="preserve"> </t>
        </is>
      </c>
      <c r="H27" s="5" t="n">
        <v>-13532</v>
      </c>
    </row>
    <row r="28">
      <c r="A28" s="4" t="inlineStr">
        <is>
          <t>Net loss</t>
        </is>
      </c>
      <c r="G28" s="5" t="n">
        <v>-860557</v>
      </c>
      <c r="H28" s="5" t="n">
        <v>-860557</v>
      </c>
    </row>
    <row r="29">
      <c r="A29" s="4" t="inlineStr">
        <is>
          <t>Dividends</t>
        </is>
      </c>
      <c r="G29" s="5" t="n">
        <v>-59986</v>
      </c>
      <c r="H29" s="5" t="n">
        <v>-59986</v>
      </c>
    </row>
    <row r="30">
      <c r="A30" s="4" t="inlineStr">
        <is>
          <t>Balance at Dec. 31, 2020</t>
        </is>
      </c>
      <c r="B30" s="6" t="n">
        <v>25</v>
      </c>
      <c r="C30" s="6" t="n">
        <v>14139</v>
      </c>
      <c r="D30" s="6" t="n">
        <v>11179536</v>
      </c>
      <c r="E30" s="6" t="n">
        <v>2341728</v>
      </c>
      <c r="F30" s="6" t="n">
        <v>46998</v>
      </c>
      <c r="G30" s="6" t="n">
        <v>-14888149</v>
      </c>
      <c r="H30" s="6" t="n">
        <v>-1305723</v>
      </c>
    </row>
    <row r="31">
      <c r="A31" s="4" t="inlineStr">
        <is>
          <t>Balance, shares at Dec. 31, 2020</t>
        </is>
      </c>
      <c r="B31" s="5" t="n">
        <v>243690</v>
      </c>
      <c r="C31" s="5" t="n">
        <v>141484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USED IN OPERATIONS ACTIVITIES</t>
        </is>
      </c>
    </row>
    <row r="4">
      <c r="A4" s="4" t="inlineStr">
        <is>
          <t>Net loss</t>
        </is>
      </c>
      <c r="B4" s="6" t="n">
        <v>-860557</v>
      </c>
      <c r="C4" s="6" t="n">
        <v>-2027604</v>
      </c>
    </row>
    <row r="5">
      <c r="A5" s="3" t="inlineStr">
        <is>
          <t>Adjustments for non-cash items:</t>
        </is>
      </c>
    </row>
    <row r="6">
      <c r="A6" s="4" t="inlineStr">
        <is>
          <t>Loss on impairment of mineral rights</t>
        </is>
      </c>
      <c r="B6" s="5" t="n">
        <v>487000</v>
      </c>
      <c r="C6" s="5" t="n">
        <v>1700120</v>
      </c>
    </row>
    <row r="7">
      <c r="A7" s="4" t="inlineStr">
        <is>
          <t>Stock based compensation</t>
        </is>
      </c>
      <c r="B7" s="5" t="n">
        <v>200000</v>
      </c>
      <c r="C7" s="5" t="n">
        <v>192450</v>
      </c>
    </row>
    <row r="8">
      <c r="A8" s="4" t="inlineStr">
        <is>
          <t>Issuance of Common shares for services (Note 8)</t>
        </is>
      </c>
      <c r="B8" s="5" t="n">
        <v>51684</v>
      </c>
      <c r="C8" s="4" t="inlineStr">
        <is>
          <t xml:space="preserve"> </t>
        </is>
      </c>
    </row>
    <row r="9">
      <c r="A9" s="3" t="inlineStr">
        <is>
          <t>Adjustments for changes in working capital:</t>
        </is>
      </c>
    </row>
    <row r="10">
      <c r="A10" s="4" t="inlineStr">
        <is>
          <t>Accounts receivable and other assets</t>
        </is>
      </c>
      <c r="B10" s="5" t="n">
        <v>8654</v>
      </c>
      <c r="C10" s="5" t="n">
        <v>-2061</v>
      </c>
    </row>
    <row r="11">
      <c r="A11" s="4" t="inlineStr">
        <is>
          <t>Accounts payable and accrued liabilities</t>
        </is>
      </c>
      <c r="B11" s="5" t="n">
        <v>-281</v>
      </c>
      <c r="C11" s="5" t="n">
        <v>-1298</v>
      </c>
    </row>
    <row r="12">
      <c r="A12" s="4" t="inlineStr">
        <is>
          <t>Due on mineral rights</t>
        </is>
      </c>
      <c r="B12" s="5" t="n">
        <v>1311</v>
      </c>
      <c r="C12" s="5" t="n">
        <v>734</v>
      </c>
    </row>
    <row r="13">
      <c r="A13" s="4" t="inlineStr">
        <is>
          <t>NET CASH USED IN OPERATING ACTIVITIES</t>
        </is>
      </c>
      <c r="B13" s="5" t="n">
        <v>-112189</v>
      </c>
      <c r="C13" s="5" t="n">
        <v>-137659</v>
      </c>
    </row>
    <row r="14">
      <c r="A14" s="3" t="inlineStr">
        <is>
          <t>FINANCING ACTIVITIES</t>
        </is>
      </c>
    </row>
    <row r="15">
      <c r="A15" s="4" t="inlineStr">
        <is>
          <t>Advances from stockholders (note 5)</t>
        </is>
      </c>
      <c r="B15" s="5" t="n">
        <v>111535</v>
      </c>
      <c r="C15" s="5" t="n">
        <v>149587</v>
      </c>
    </row>
    <row r="16">
      <c r="A16" s="4" t="inlineStr">
        <is>
          <t>Issuance of Preferred shares (note 8)</t>
        </is>
      </c>
      <c r="B16" s="5" t="n">
        <v>3691</v>
      </c>
      <c r="C16" s="4" t="inlineStr">
        <is>
          <t xml:space="preserve"> </t>
        </is>
      </c>
    </row>
    <row r="17">
      <c r="A17" s="4" t="inlineStr">
        <is>
          <t>NET CASH PROVIDED BY FINANCING ACTIVITIES</t>
        </is>
      </c>
      <c r="B17" s="5" t="n">
        <v>115226</v>
      </c>
      <c r="C17" s="5" t="n">
        <v>149587</v>
      </c>
    </row>
    <row r="18">
      <c r="A18" s="3" t="inlineStr">
        <is>
          <t>INVESTING ACTIVITIES</t>
        </is>
      </c>
    </row>
    <row r="19">
      <c r="A19" s="4" t="inlineStr">
        <is>
          <t>Mineral rights</t>
        </is>
      </c>
      <c r="B19" s="4" t="inlineStr">
        <is>
          <t xml:space="preserve"> </t>
        </is>
      </c>
      <c r="C19" s="5" t="n">
        <v>-360</v>
      </c>
    </row>
    <row r="20">
      <c r="A20" s="4" t="inlineStr">
        <is>
          <t>NET CASH USED IN INVESTING ACTIVITIES</t>
        </is>
      </c>
      <c r="B20" s="4" t="inlineStr">
        <is>
          <t xml:space="preserve"> </t>
        </is>
      </c>
      <c r="C20" s="5" t="n">
        <v>-360</v>
      </c>
    </row>
    <row r="21">
      <c r="A21" s="4" t="inlineStr">
        <is>
          <t>EFFECT OF EXCHANGE RATE CHANGES ON CASH</t>
        </is>
      </c>
      <c r="B21" s="5" t="n">
        <v>-13532</v>
      </c>
      <c r="C21" s="5" t="n">
        <v>-7714</v>
      </c>
    </row>
    <row r="22">
      <c r="A22" s="4" t="inlineStr">
        <is>
          <t>NET (DECREASE) INCREASE IN CASH</t>
        </is>
      </c>
      <c r="B22" s="5" t="n">
        <v>-10495</v>
      </c>
      <c r="C22" s="5" t="n">
        <v>3855</v>
      </c>
    </row>
    <row r="23">
      <c r="A23" s="4" t="inlineStr">
        <is>
          <t>CASH, BEGINNING OF YEAR</t>
        </is>
      </c>
      <c r="B23" s="5" t="n">
        <v>14211</v>
      </c>
      <c r="C23" s="5" t="n">
        <v>10356</v>
      </c>
    </row>
    <row r="24">
      <c r="A24" s="4" t="inlineStr">
        <is>
          <t>CASH, END OF YEAR</t>
        </is>
      </c>
      <c r="B24" s="5" t="n">
        <v>3716</v>
      </c>
      <c r="C24" s="5" t="n">
        <v>14211</v>
      </c>
    </row>
    <row r="25">
      <c r="A25" s="3" t="inlineStr">
        <is>
          <t>SUPPLEMENTARY CASH FLOW INFORMATION</t>
        </is>
      </c>
    </row>
    <row r="26">
      <c r="A26" s="4" t="inlineStr">
        <is>
          <t>Income taxes paid</t>
        </is>
      </c>
      <c r="B26" s="4" t="inlineStr">
        <is>
          <t xml:space="preserve"> </t>
        </is>
      </c>
      <c r="C26" s="4" t="inlineStr">
        <is>
          <t xml:space="preserve"> </t>
        </is>
      </c>
    </row>
    <row r="27">
      <c r="A27" s="4" t="inlineStr">
        <is>
          <t>Interest paid</t>
        </is>
      </c>
      <c r="B27" s="4" t="inlineStr">
        <is>
          <t xml:space="preserve"> </t>
        </is>
      </c>
      <c r="C27" s="4" t="inlineStr">
        <is>
          <t xml:space="preserve"> </t>
        </is>
      </c>
    </row>
    <row r="28">
      <c r="A28" s="4" t="inlineStr">
        <is>
          <t>Stock issuances to acquire mineral properties</t>
        </is>
      </c>
      <c r="B28" s="6" t="n">
        <v>487000</v>
      </c>
      <c r="C28" s="6" t="n">
        <v>16997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Joshua Gold Resources Inc. (referred to herein as       The Company operates as a mineral exploration business headquartered at 20 - 1033 Pattullo Avenue Woodstock,
Ontario, Canada. Its principal business activity is the acquisition, exploration and development of mineral property interests in Canada.
The Company is considered to be in the exploration stage and substantially all of the Company  The Company has the rights to twelve mineral properties in Ontario and in the Northwest Territories,
Canada. There has been no determination whether the Company  During the year, there was a global outbreak of COVID-19 (coronavirus), which has had a significant
impact on businesses through the restrictions put in place by the Canadian, provincial and municipal governments regarding travel, business
operations and isolation/quarantine orders.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2. Going Concern The financial statements have been prepared on a going concern basis. The going concern basis
of presentation assumes that the Company will continue operations for the foreseeable future and will be able to realize its assets and
discharge its liabilities and commitments in the normal course of operation. The Company has incurred a net loss of $860,557 for the year ended December 31, 2020 and had a working
capital deficit of $1,305,724 as at December 31, 2020. As an exploration stage entity, the Company has not yet commenced its mining operations
and accordingly does not have any revenue. This casts substantial doubt on the Company  The Company has been seeking additional debt or equity financing to support its operations until it
becomes cash flow positive. There can be no assurances that action and plan such as above will be sufficient for the Company to
continue operating as a going concern. Additional information is disclosed in subsequent events Note 12. The financial statements do not include any adjustments relating to the recoverability and classification
of recorded asset amounts or amounts classified as liabilities that might be necessary should the Company be unable to continue in existence.
These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3. Significant Accounting Policies These financial statements have been prepared in accordance with accounting principles generally accepted
in the United States of America. The significant accounting policies followed in the preparation of these financial statements are as
follows: Mineral Properties and Exploration and Development Costs The costs of acquiring mineral propertie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based on proven and probable reserves
(which exclude non-recoverable reserves and anticipated processing losses). When the Company receives an option payment related to a property,
the proceeds of the payment are applied to reduce the carrying value of the exploration asset. Impairment of long-lived assets Long-lived assets that are held and used are analyzed for impairment whenever events or changes in circumstances
indicate that the related carrying amounts may not be recoverable. Intangible assets having an indefinite useful life are assessed for
impairment annually. The Company evaluates at each balance sheet date whethe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such cash flows are not expected to be
sufficient to recover the recorded asset values, the assets are written down to their estimated fair value. Foreign Currency Translation The Company's accounts have been translated into U.S. dollars in accordance with the provisions of Accounting
Standards Codification (   Foreign Currency Matte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ome of the Company's more significant estimates
include those related to going concern and the fair value of stock-based compensation and other equity instruments. These estimates
are reviewed periodically, and, as adjustments become necessary, they are reported in earnings in the period in which they become known.
Comprehensive Loss The Company follows the guidance in ASC 220, Comprehensive Income Fair Value of Financial Instruments In accordance with ASC 820, Fair Value Measurement,  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ncome Taxes The Company accounts for income taxes pursuant to ASC 740, Income Taxes Stock-based Compensation The Company accounts for Stock-Based Compensation in accordance with ASC 718, Compensation   Awards granted to non-employees fall under ASC 505-50 and are recognized based on the fair value of
the goods or services received or the equity instruments, whichever is more reliable. Net Earnings (Loss) Per Share The Company accounts for earnings (loss) per share pursuant ASC 260, Earnings Per Share     There were no dilutive financial instruments for the years ended December 31, 2020 and 2019. Recent Accounting Pronouncements Management does not believe that any recently issued, but not yet effective
accounting standards, when adopted, will have a material effect on the accompanying financial statements, other than those disclosed below. In December 2019, the FASB issued ASU 2019-12,   The Company continues to evaluate the impact of these ASU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5:09:28Z</dcterms:created>
  <dcterms:modified xmlns:dcterms="http://purl.org/dc/terms/" xmlns:xsi="http://www.w3.org/2001/XMLSchema-instance" xsi:type="dcterms:W3CDTF">2021-04-08T15:09:28Z</dcterms:modified>
</cp:coreProperties>
</file>